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Emergence from Voluntary Reorga" sheetId="9" state="visible" r:id="rId9"/>
    <sheet xmlns:r="http://schemas.openxmlformats.org/officeDocument/2006/relationships" name="Impact of ASC 606 Adoption" sheetId="10" state="visible" r:id="rId10"/>
    <sheet xmlns:r="http://schemas.openxmlformats.org/officeDocument/2006/relationships" name="Divestitures and Exchange of Pr" sheetId="11" state="visible" r:id="rId11"/>
    <sheet xmlns:r="http://schemas.openxmlformats.org/officeDocument/2006/relationships" name="Debt" sheetId="12" state="visible" r:id="rId12"/>
    <sheet xmlns:r="http://schemas.openxmlformats.org/officeDocument/2006/relationships" name="Price Risk Management Activitie"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mpact of ASC 606 Adoption (Tab" sheetId="23" state="visible" r:id="rId23"/>
    <sheet xmlns:r="http://schemas.openxmlformats.org/officeDocument/2006/relationships" name="Divestitures and Exchange of 24" sheetId="24" state="visible" r:id="rId24"/>
    <sheet xmlns:r="http://schemas.openxmlformats.org/officeDocument/2006/relationships" name="Debt (Tables)" sheetId="25" state="visible" r:id="rId25"/>
    <sheet xmlns:r="http://schemas.openxmlformats.org/officeDocument/2006/relationships" name="Price Risk Management Activit26"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Description of the Business (D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mergence from Voluntary Reor35" sheetId="35" state="visible" r:id="rId35"/>
    <sheet xmlns:r="http://schemas.openxmlformats.org/officeDocument/2006/relationships" name="Impact of ASC 606 Adoption (Det" sheetId="36" state="visible" r:id="rId36"/>
    <sheet xmlns:r="http://schemas.openxmlformats.org/officeDocument/2006/relationships" name="Divestitures and Exchange of 37" sheetId="37" state="visible" r:id="rId37"/>
    <sheet xmlns:r="http://schemas.openxmlformats.org/officeDocument/2006/relationships" name="Divestitures and Exchange of 38" sheetId="38" state="visible" r:id="rId38"/>
    <sheet xmlns:r="http://schemas.openxmlformats.org/officeDocument/2006/relationships" name="Debt (Financing Arrangements) (" sheetId="39" state="visible" r:id="rId39"/>
    <sheet xmlns:r="http://schemas.openxmlformats.org/officeDocument/2006/relationships" name="Debt (Successor Credit Facility" sheetId="40" state="visible" r:id="rId40"/>
    <sheet xmlns:r="http://schemas.openxmlformats.org/officeDocument/2006/relationships" name="Debt (Maturities of Debt) (Deta" sheetId="41" state="visible" r:id="rId41"/>
    <sheet xmlns:r="http://schemas.openxmlformats.org/officeDocument/2006/relationships" name="Debt (Senior Notes due 2024 Nar" sheetId="42" state="visible" r:id="rId42"/>
    <sheet xmlns:r="http://schemas.openxmlformats.org/officeDocument/2006/relationships" name="Debt (Schedule of Redemption Pr" sheetId="43" state="visible" r:id="rId43"/>
    <sheet xmlns:r="http://schemas.openxmlformats.org/officeDocument/2006/relationships" name="Debt (Letters of Credit and Lea" sheetId="44" state="visible" r:id="rId44"/>
    <sheet xmlns:r="http://schemas.openxmlformats.org/officeDocument/2006/relationships" name="Price Risk Management Activit45" sheetId="45" state="visible" r:id="rId45"/>
    <sheet xmlns:r="http://schemas.openxmlformats.org/officeDocument/2006/relationships" name="Price Risk Management Activit46" sheetId="46" state="visible" r:id="rId46"/>
    <sheet xmlns:r="http://schemas.openxmlformats.org/officeDocument/2006/relationships" name="Price Risk Management Activit47" sheetId="47" state="visible" r:id="rId47"/>
    <sheet xmlns:r="http://schemas.openxmlformats.org/officeDocument/2006/relationships" name="Price Risk Management Activit48" sheetId="48" state="visible" r:id="rId48"/>
    <sheet xmlns:r="http://schemas.openxmlformats.org/officeDocument/2006/relationships" name="Fair Value Measurements (Assets" sheetId="49" state="visible" r:id="rId49"/>
    <sheet xmlns:r="http://schemas.openxmlformats.org/officeDocument/2006/relationships" name="Fair Value Measurements (Narrat" sheetId="50" state="visible" r:id="rId50"/>
    <sheet xmlns:r="http://schemas.openxmlformats.org/officeDocument/2006/relationships" name="Asset Retirement Obligations (D"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Cancellat" sheetId="55" state="visible" r:id="rId55"/>
    <sheet xmlns:r="http://schemas.openxmlformats.org/officeDocument/2006/relationships" name="Stockholders' Equity (Warrant A" sheetId="56" state="visible" r:id="rId56"/>
    <sheet xmlns:r="http://schemas.openxmlformats.org/officeDocument/2006/relationships" name="Stockholders' Equity (Managemen" sheetId="57" state="visible" r:id="rId57"/>
    <sheet xmlns:r="http://schemas.openxmlformats.org/officeDocument/2006/relationships" name="Stockholders' Equity (Earning P" sheetId="58" state="visible" r:id="rId58"/>
    <sheet xmlns:r="http://schemas.openxmlformats.org/officeDocument/2006/relationships" name="Share-Based Compensation (Narra" sheetId="59" state="visible" r:id="rId59"/>
    <sheet xmlns:r="http://schemas.openxmlformats.org/officeDocument/2006/relationships" name="Share-Based Compensation (MIP R" sheetId="60" state="visible" r:id="rId60"/>
    <sheet xmlns:r="http://schemas.openxmlformats.org/officeDocument/2006/relationships" name="Share-Based Compensation (Monte"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8</t>
  </si>
  <si>
    <t>Aug. 06, 2018</t>
  </si>
  <si>
    <t>Document and Entity Information [Abstract]</t>
  </si>
  <si>
    <t>Entity Registrant Name</t>
  </si>
  <si>
    <t>Vanguard Natural Resources,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Jun. 30, 2017</t>
  </si>
  <si>
    <t>Revenues:</t>
  </si>
  <si>
    <t>Oil sales</t>
  </si>
  <si>
    <t>Natural gas sales</t>
  </si>
  <si>
    <t>NGLs sales</t>
  </si>
  <si>
    <t>Oil, natural gas and NGLs sales</t>
  </si>
  <si>
    <t>Net losses on commodity derivative contracts</t>
  </si>
  <si>
    <t>Total revenues and losses on commodity derivative contracts</t>
  </si>
  <si>
    <t>Production:</t>
  </si>
  <si>
    <t>Lease operating expenses</t>
  </si>
  <si>
    <t>Transportation, gathering, processing and compression</t>
  </si>
  <si>
    <t>Production and other taxes</t>
  </si>
  <si>
    <t>Depreciation, depletion, amortization, and accretion</t>
  </si>
  <si>
    <t>Impairment of oil and natural gas properties</t>
  </si>
  <si>
    <t>Exploration expense</t>
  </si>
  <si>
    <t>Selling, general and administrative expenses</t>
  </si>
  <si>
    <t>Total costs and expenses</t>
  </si>
  <si>
    <t>Income (loss) from operations</t>
  </si>
  <si>
    <t>Other income (expense):</t>
  </si>
  <si>
    <t>Interest expense</t>
  </si>
  <si>
    <t>Net gains on interest rate derivative contracts</t>
  </si>
  <si>
    <t>Net gains on divestiture of oil and natural gas properties</t>
  </si>
  <si>
    <t>Other</t>
  </si>
  <si>
    <t>Total other expense, net</t>
  </si>
  <si>
    <t>Income (loss) before reorganization items</t>
  </si>
  <si>
    <t>Reorganization items</t>
  </si>
  <si>
    <t>Net loss</t>
  </si>
  <si>
    <t>Less: Net (income) loss attributable to non-controlling interests</t>
  </si>
  <si>
    <t>Net loss attributable to Vanguard stockholders/unitholders</t>
  </si>
  <si>
    <t>Distributions to Preferred unitholders</t>
  </si>
  <si>
    <t>Net loss attributable to Common stockholders/ Common and Class B unitholders</t>
  </si>
  <si>
    <t>Net loss per share/unit – basic and diluted (usd per share)</t>
  </si>
  <si>
    <t>Common Stock</t>
  </si>
  <si>
    <t>Weighted average Common shares/units outstanding</t>
  </si>
  <si>
    <t>Weighted average Common shares/units outstanding – basic and diluted (in shares)</t>
  </si>
  <si>
    <t>Class B Units</t>
  </si>
  <si>
    <t>Predecessor</t>
  </si>
  <si>
    <t>Predecessor | Common Stock</t>
  </si>
  <si>
    <t>Predecessor | Class B Units</t>
  </si>
  <si>
    <t>CONDENSED CONSOLIDATED BALANCE SHEETS (Unaudited) - USD ($) $ in Thousands</t>
  </si>
  <si>
    <t>Dec. 31, 2017</t>
  </si>
  <si>
    <t>Current assets</t>
  </si>
  <si>
    <t>Cash and cash equivalents</t>
  </si>
  <si>
    <t>Trade accounts receivable, net</t>
  </si>
  <si>
    <t>Derivative assets</t>
  </si>
  <si>
    <t>Restricted cash</t>
  </si>
  <si>
    <t>Prepaid drilling costs</t>
  </si>
  <si>
    <t>Assets held for sale</t>
  </si>
  <si>
    <t>Other current assets</t>
  </si>
  <si>
    <t>Total current assets</t>
  </si>
  <si>
    <t>Oil and natural gas properties</t>
  </si>
  <si>
    <t>Proved properties</t>
  </si>
  <si>
    <t>Unproved properties</t>
  </si>
  <si>
    <t>Oil and natural gas properties, gross - successful effort method</t>
  </si>
  <si>
    <t>Accumulated depreciation, depletion, amortization and impairment</t>
  </si>
  <si>
    <t>Oil and natural gas properties, net – successful efforts method</t>
  </si>
  <si>
    <t>Other assets</t>
  </si>
  <si>
    <t>Total assets</t>
  </si>
  <si>
    <t>Accounts payable:</t>
  </si>
  <si>
    <t>Trade</t>
  </si>
  <si>
    <t>Accrued liabilities:</t>
  </si>
  <si>
    <t>Lease operating</t>
  </si>
  <si>
    <t>Developmental capital</t>
  </si>
  <si>
    <t>Interest</t>
  </si>
  <si>
    <t>Derivative liabilities</t>
  </si>
  <si>
    <t>Oil and natural gas revenue payable</t>
  </si>
  <si>
    <t>Liabilities held for sale</t>
  </si>
  <si>
    <t>Other current liabilities</t>
  </si>
  <si>
    <t>Total current liabilities</t>
  </si>
  <si>
    <t>Long-term debt, net of current portion (Note 5)</t>
  </si>
  <si>
    <t>Asset retirement obligations, net of current portion</t>
  </si>
  <si>
    <t>Other long-term liabilities</t>
  </si>
  <si>
    <t>Total liabilities</t>
  </si>
  <si>
    <t>Commitments and contingencies (Note 9)</t>
  </si>
  <si>
    <t xml:space="preserve"> </t>
  </si>
  <si>
    <t>Stockholders’ equity/Members’ (deficit) (Note 10)</t>
  </si>
  <si>
    <t>Successor common stock ($0.001 par value, 50,000,000 shares authorized and 20,100,178 shares issued and outstanding at June 30, 2018 and December 31, 2017)</t>
  </si>
  <si>
    <t>Successor additional paid-in capital</t>
  </si>
  <si>
    <t>Successor accumulated deficit</t>
  </si>
  <si>
    <t>Total stockholders' equity</t>
  </si>
  <si>
    <t>Non-controlling interest in subsidiary</t>
  </si>
  <si>
    <t>Total stockholders' equity attributable to Common stockholders</t>
  </si>
  <si>
    <t>Total liabilities and stockholders’ equity</t>
  </si>
  <si>
    <t>CONDENSED CONSOLIDATED BALANCE SHEETS (Unaudited) (Parenthetical) - $ / shares</t>
  </si>
  <si>
    <t>Statement of Financial Position [Abstract]</t>
  </si>
  <si>
    <t>Common stock, par value (usd per share)</t>
  </si>
  <si>
    <t>Common stock, authorized (shares)</t>
  </si>
  <si>
    <t>Common stock, issued (shares)</t>
  </si>
  <si>
    <t>Common stock, outstanding (shares)</t>
  </si>
  <si>
    <t>CONDENSED CONSOLIDATED STATEMENT OF STOCKHOLDERS' EQUITY (SUCCESSOR) (Unaudited) - 6 months ended Jun. 30, 2018 - USD ($) $ in Thousands</t>
  </si>
  <si>
    <t>Total</t>
  </si>
  <si>
    <t>Additional Paid-in Capital</t>
  </si>
  <si>
    <t>Accumulated Deficit</t>
  </si>
  <si>
    <t>Non-controlling Interest</t>
  </si>
  <si>
    <t>Beginning balance (shares) at Dec. 31, 2017</t>
  </si>
  <si>
    <t>Beginning balance at Dec. 31, 2017</t>
  </si>
  <si>
    <t>Increase (Decrease) in Stockholders' Equity</t>
  </si>
  <si>
    <t>Net income (loss)</t>
  </si>
  <si>
    <t>Share-based compensation</t>
  </si>
  <si>
    <t>Potato Hills cash distribution to non-controlling interest</t>
  </si>
  <si>
    <t>Ending balance (shares) at Jun. 30, 2018</t>
  </si>
  <si>
    <t>Ending balance at Jun. 30, 2018</t>
  </si>
  <si>
    <t>CONDENSED CONSOLIDATED STATEMENTS OF CASH FLOWS (Unaudited) - USD ($) $ in Thousands</t>
  </si>
  <si>
    <t>7 Months Ended</t>
  </si>
  <si>
    <t>Jul. 31, 2017</t>
  </si>
  <si>
    <t>Operating activities</t>
  </si>
  <si>
    <t>Adjustments to reconcile net loss to net cash provided by operating activities:</t>
  </si>
  <si>
    <t>Amortization of deferred financing costs</t>
  </si>
  <si>
    <t>Amortization of debt discount</t>
  </si>
  <si>
    <t>Non-cash reorganization items</t>
  </si>
  <si>
    <t>Compensation related items</t>
  </si>
  <si>
    <t>Net losses on commodity and interest rate derivative contracts</t>
  </si>
  <si>
    <t>Cash settlements received (paid) on matured commodity derivative contracts</t>
  </si>
  <si>
    <t>Cash settlements paid on matured interest rate derivative contracts</t>
  </si>
  <si>
    <t>Net gain on divestiture of oil and natural gas properties</t>
  </si>
  <si>
    <t>Changes in operating assets and liabilities:</t>
  </si>
  <si>
    <t>Trade accounts receivable</t>
  </si>
  <si>
    <t>Net premiums paid on commodity derivative contracts</t>
  </si>
  <si>
    <t>Accounts payable and oil and natural gas revenue payable</t>
  </si>
  <si>
    <t>Payable to affiliates</t>
  </si>
  <si>
    <t>Accrued expenses and other current liabilities</t>
  </si>
  <si>
    <t>Net cash provided by operating activities</t>
  </si>
  <si>
    <t>Investing activities</t>
  </si>
  <si>
    <t>Additions to property and equipment</t>
  </si>
  <si>
    <t>Additions to oil and natural gas properties</t>
  </si>
  <si>
    <t>Deposits and prepayments of oil and natural gas properties</t>
  </si>
  <si>
    <t>Proceeds from the sale of oil and natural gas properties</t>
  </si>
  <si>
    <t>Net cash provided by (used in) investing activities</t>
  </si>
  <si>
    <t>Financing activities</t>
  </si>
  <si>
    <t>Proceeds from long-term debt</t>
  </si>
  <si>
    <t>Repayment of long-term debt</t>
  </si>
  <si>
    <t>Repayment of debt under the predecessor revolving credit facility</t>
  </si>
  <si>
    <t>Potato Hills distribution to non-controlling interest</t>
  </si>
  <si>
    <t>Financing fees</t>
  </si>
  <si>
    <t>Net cash used in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ctivity:</t>
  </si>
  <si>
    <t>Asset retirement obligations, net</t>
  </si>
  <si>
    <t>Description of the Business</t>
  </si>
  <si>
    <t>Organization, Consolidation and Presentation of Financial Statements [Abstract]</t>
  </si>
  <si>
    <t>Description of the Business We are an exploration and production company engaged in the production and development of oil and natural gas properties in the United States. The Company is currently focused on adding value by efficiently operating our producing assets and, in certain areas, applying modern drilling and completion technologies in order to fully assess and realize potential development upside. Our primary business objective is to increase shareholder value by growing reserves, production and cash flow in a capital efficient manner. Through our operating subsidiaries, as of June 30, 2018 , we own properties and oil and natural gas reserves primarily located in nine operating areas: • the Green River Basin in Wyoming; • the Piceance Basin in Colorado; • the Permian Basin in West Texas and New Mexico; • the Arkoma Basin in Arkansas and Oklahoma; • the Gulf Coast Basin in Texas, Louisiana and Alabama; • the Big Horn Basin in Wyoming and Montana; • the Anadarko Basin in Oklahoma and North Texas; • the Wind River Basin in Wyoming; and • the Powder River Basin in Wyoming. Following the completion of the financial restructuring on August 1, 2017 (see Note 1, “ Summary of Significant Accounting Policies, (b) Emergence from Voluntary Reorganization under Chapter 11 and (c) Fresh-Start Accounting” ), the Company had 20.1 million shares of its common stock outstanding. The Company’s shares of common stock and warrants are traded and quoted on the OTCQX market (which is operated by OTC Markets Group, Inc.) under the symbol VNRR.</t>
  </si>
  <si>
    <t>Summary of Significant Accounting Policies</t>
  </si>
  <si>
    <t>Summary of Significant Accounting Policies The accompanying condensed consolidated financial statements are unaudited and were prepared from our records. We derived the condensed consolidated balance sheet as of December 31, 2017 from the audited financial statements contained in our 2017 Annual Report. Because this is an interim period filing presented using a condensed format, it does not include all of the disclosures required by generally accepted accounting principles in the United States (“GAAP”). You should read this Quarterly Report along with our 2017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June 30, 2018 , our significant accounting policies are consistent with those discussed in Note 1 of the Notes to the Consolidated Financial Statements contained in our 2017 Annual Report. (a) Basis of Presentation and Principles of Consolidation The condensed consolidated financial statements as of June 30, 2018 and December 31, 2017 (Successor), and for the three and six months ended June 30, 2018 (Successor) and June 30, 2017 (Predecessor), respectively, include our accounts and those of our subsidiaries. All intercompany transactions and balances have been eliminated upon consolidation. We consolidate Potato Hills Gas Gathering System as we have the ability to control the operating and financial decisions and policies of the entity through our 51% ownership and reflected the non-controlling interest as a separate element in our condensed consolidated financial statements. On June 18, 2018, the Company entered into an agreement to sell our 51% joint venture interest in Potato Hills Gas Gathering System, including the compression assets relating to the gathering system and our working interest in related oil and natural gas producing properties (the “Potato Hills Divestment”). The assets and liabilities associated with the Potato Hills Divestment are classified as “held for sale” on the condensed consolidated balance sheet. Please see Note 4, Divestitures, for further discussion. (b) Emergence from Voluntary Reorganization under Chapter 11 On February 1, 2017 (the “Petition Date”), the Predecessor and certain of its subsidiaries (such subsidiaries, together with the Predecessor, the “Debtors”)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Proceedings” for a discussion of the Chapter 11 Cases and the Final Plan. (c) Fresh-Start Accounting In accordance with Accounting Standards Codification (“ASC”) 852, Reorganizations (“ASC Topic 852”), we adopted fresh-start accounting as (i) the fair value of the Successor Company’s total assets (the “Reorganization Value”) immediately prior to the date of confirmation was less than the post-petition liabilities and allowed claims and (ii) the holders of our existing voting shares of the Predecessor entity received less than 50% of the voting shares of the emerging entity. Upon the adoption of fresh-start accounting, our assets and liabilities were recorded at their fair values as of the fresh-start reporting date. Our adoption of fresh-start accounting may materially affect our results of operations following the fresh-start reporting date, as we have a new basis in our assets and liabilities.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d) 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Successor Predecessor June 30, 2018 December 31, 2017 Cash and cash equivalents $ 7,502 $ 2,762 Restricted cash 6,211 7,255 Total cash, cash equivalents and restricted cash $ 13,713 $ 10,017 (e) Oil and Natural Gas Properties - Transition from Full Cost Method to Successful Efforts Accounting Method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DD&amp;A”),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Upon emergence from bankruptcy, we elected to adopt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 (f) Income Taxes Prior to July 31, 2017, the Predecessor was a limited liability company treated as a partnership for federal and state income tax purposes, in which the taxable income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the Successor became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June 30, 2018 , we did not have any accrued liability for uncertain tax positions and do not anticipate recognition of any significant liabilities for uncertain tax positions during the next 12 months. On December 22, 2017, the U.S. government enacted comprehensive tax legislation commonly referred to as the Tax Cuts and Jobs Act (the “Tax Act”). In response,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Uncertain Tax Positions” (“ASC Topic 740”).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Refer to Note 12, “Income Taxes,” for more information on the Company’s accounting for income taxes. (g) New Pronouncements Recently Adopted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roughout 2015 and 2016, the FASB issued a series of updates to the revenue recognition guidance in ASC Topic 606, including ASU No. 2015-14, Revenue from Contracts with Customers (ASC Topic 606): Deferral of the Effective Date, ASU No. 2016-08, Revenue from Contracts with Customers (“ASC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In conjunction with fresh-start accounting, the Company elected to early adopt the standard effective August 1, 2017. We adopted the standard using the modified retrospective method, by which fresh-start accounting allows us to apply the new standard to all new contracts entered into on or after August 1, 2017, and all existing contracts for which all (or substantially all) of the revenue has not been recognized under legacy revenue guidance as of August 1, 2017. The adoption of this guidance did not have a material impact on the Company’s financial statements. See Note 3, “Impact of ASC Topic 606,” for further details related to the Company’s adoption of this standard. In November 2016, the FASB issued ASU No. 2016-18, Statement of Cash Flows (ASC Topic 230): Restricted Cash (“ASU 2016-18”), which is intended to address diversity in the classification and presentation of changes in restricted cash on the statement of cash flows. ASU 2016-18 was applied retrospectively as of the date of adoption and is effective for fiscal years beginning after December 15, 2017, and interim periods within those fiscal years (early adoption permitted). The Company adopted ASU 2016-18 effective January 1, 2018. The adoption of this ASU resulted in the inclusion of restricted cash in the beginning and ending balances of cash on the condensed consolidated statements of cash flows and disclosure reconciling cash and cash equivalents presented on the condensed consolidated balance sheets to cash, cash equivalents and restricted cash on the condensed consolidated statements of cash flows. The adoption of this guidance did not have a material impact on the Company’s financial position of results of operations as the impact was primarily related to presentation. (h) New Pronouncements Issued But Not Yet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and should be adopted using a modified retrospective approach. We are currently evaluating the provisions of ASU 2016-02 and assessing the impact, if any, it may have on our financial position and results of operations. As part of our assessment work to date, we have allocated resources to the implementation and are in the process of completing contract and lease identification and review. (i)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expense, income taxes, and non-cash compensation. Actual results could differ from those estimates. (j) Prior Year Financial Statement Presentation Certain prior year balances have been reclassified to conform to the current year presentation of balances as stated in this Quarterly Report.</t>
  </si>
  <si>
    <t>Emergence from Voluntary Reorganization under Chapter 11 of the Bankruptcy Code</t>
  </si>
  <si>
    <t>Reorganizations [Abstract]</t>
  </si>
  <si>
    <t>Emergence from Voluntary Reorganization under Chapter 11 of the Bankruptcy Code On February 1, 2017, the Debtors filed voluntary petitions for relief (collectively, the “Bankruptcy Petitions” and, the cases commenced thereby, the “Chapter 11 Cases”) under Chapter 11 of the Bankruptcy Code in the Bankruptcy Court. The Chapter 11 Cases were administered under the caption “In re Vanguard Natural Resources, LLC, et al.” On July 18, 2017, the Bankruptcy Court entered the Order Confirming Debtors’ Modified Second Amended Joint Plan of Reorganization Under Chapter 11 of the Bankruptcy Code (the “Confirmation Order”), which approved and confirmed the Debtors’ Modified Second Amended Joint Plan of Reorganization Under Chapter 11 of the Bankruptcy Code (the “Final Plan”). The Final Plan provided for the reorganization of the Debtors as a going concern and significantly reduced the long-term debt and annual interest payments of the Successor. During the pendency of the Chapter 11 Cases, we operated our business as debtors-in-possession in accordance with the applicable provisions of the Bankruptcy Code and orders of the Bankruptcy Court. The Debtors satisfied all conditions precedent under the Final Plan and emerged from bankruptcy on August 1, 2017. The Successor reorganized as a Delaware corporation named Vanguard Natural Resources, Inc. on the Effective Date. Pursuant to the Final Plan, each of the Predecessor’s equity securities outstanding immediately before the Effective Date (including any unvested restricted units held by employees or officers of the Debtor, or options and warrants to purchase such securities) have been cancelled and are of no further force or effect as of the Effective Date. Under the Final Plan, the Debtors’ new organizational documents became effective on the Effective Date. The Successor’s new organizational documents authorize the Successor to issue new equity, certain of which was issued to holders of allowed claims pursuant to the Final Plan on the Effective Date. In addition, on the Effective Date, the Successor entered into a registration rights agreement with certain equity holders. As of August 1, 2017, the Successor issued 20.1 million outstanding shares of common stock, $0.001 par value (“Common Stock”).</t>
  </si>
  <si>
    <t>Impact of ASC 606 Adoption</t>
  </si>
  <si>
    <t>Revenue from Contract with Customer [Abstract]</t>
  </si>
  <si>
    <t>Impact of ASC Topic 606 Adoption In conjunction with the application of fresh-start accounting, we adopted ASC Topic 606, Revenue from Contracts with Customers (“ASC Topic 606”). We adopted using the modified retrospective method, which fresh-start accounting allows us to apply the new standard to all new contracts entered into after August 1, 2017 and all existing contracts for which all (or substantially all) of the revenue has not been recognized under legacy revenue guidance as of July 31, 2017. ASC Topic 606 supersedes previous revenue recognition requirements in ASC Topic 605, Revenue Recognition (“ASC Topic 605”) and includes a five-step revenue recognition model to depict the transfer of goods or services to customers in an amount that reflects the consideration to which we expect to be entitled in exchange for those goods or services. The impact of adoption on our current period results is as follows (in thousands): Successor Six Months Ended June 30, 2018 Under ASC 606 Under ASC 605 Increase/(Decrease) Revenues: Oil sales $ 92,614 $ 92,614 $ — Natural gas sales 97,890 81,910 15,980 NGLs sales 44,484 39,194 5,290 Oil, natural gas and NGLs sales 234,988 213,718 21,270 Net losses on commodity derivative contracts (63,917 ) (63,917 ) — Total revenues and losses on commodity derivative contracts $ 171,071 $ 149,801 $ 21,270 Costs and expenses: Transportation, gathering, processing, and compression $ 21,270 $ — $ 21,270 Net loss $ (90,268 ) $ (90,268 ) $ — Changes to sales of natural gas and NGLs, and transportation, gathering, processing, and compression expense are due to the conclusion that the Company represents the principal and the ultimate third party is our customer in certain natural gas processing and marketing agreements with certain midstream entities in accordance with the control model in ASC Topic 606. This is a change from previous conclusions reached for these agreements utilizing the principal versus agent indicators under ASC Topic 605 where we acted as the agent and the mid-stream processing entity was our customer. As a result, we modified our presentation of revenues and expenses for these agreements. Revenues related to these agreements are now presented on a gross basis for amounts expected to be received from third-party customers through the marketing process. Transportation, gathering, processing and compression expenses related to these agreements, incurred prior to the transfer of control to the customer at the tailgate of the natural gas processing facilities, are now presented as Transportation, gathering, processing, and compression expense.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Production imbalances Previously, the Company elected to utilize the entitlements method to account for natural gas production imbalances which is no longer applicable. In conjunction with the adoption of ASC Topic 606, for the three and six months ended June 30, 2018 , there was no material impact to the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three and six months ended June 30, 2018 , revenue recognized in the reporting period related to performance obligations satisfied in prior reporting periods was not material.</t>
  </si>
  <si>
    <t>Divestitures and Exchange of Properties</t>
  </si>
  <si>
    <t>Business Combinations [Abstract]</t>
  </si>
  <si>
    <t>Divestitures and Exchange of Properties During 2018, the Company completed the sale of certain oil and natural gas properties in the Permian Basin, the Green River Basin and in Mississippi. Net cash proceeds received from the sale of these properties were approximately $59.9 million , subject to customary post-closing adjustments. Additionally, we incurred costs to sell of approximately $1.3 million . These dispositions were treated as asset sales, and resulted in a net gain of approximately $4.9 million which is included in “net gains on divestiture of oil and natural gas properties” on the condensed consolidated statement of operations. The net cash proceeds from these divestments were used to pay down outstanding debt under the Successor Credit Facility (defined in Note 5). In May 2018, the Company completed the trade of its interests in certain properties in the Green River Basin in exchange for interests in other properties within the same basin. The non-cash exchange was accounted for at fair value and no gain or loss was recognized from the exchange. On June 18, 2018, the Company entered into an agreement for the Potato Hills Divestment for a contract price of $22.9 million . The transaction closed on August 1, 2018. The assets and liabilities associated with the Potato Hills Divestment are recorded at cost and classified as “held for sale” on the condensed consolidated balance sheet. At June 30, 2018 , the Company’s condensed consolidated balance sheet included current assets of approximately $22.4 million in “assets held for sale” and current liabilities of approximately $1.0 million in “liabilities held for sale” related to this transaction. The following table presents carrying amounts of the assets and liabilities of the Company’s properties classified as held for sale on the condensed consolidated balance sheet (in thousands): Successor June 30, 2018 Assets: Oil and natural gas properties, net $ 18,510 Other property and equipment, net 3,917 Total assets held for sale $ 22,427 Liabilities: Asset retirement obligations $ 932 Other 46 Total liabilities held for sale $ 978</t>
  </si>
  <si>
    <t>Debt</t>
  </si>
  <si>
    <t>Debt Disclosure [Abstract]</t>
  </si>
  <si>
    <t>Debt Our financing arrangements consisted of the following as of the date indicated (in thousands): Successor Description Interest Rate Maturity Date June 30, 2018 December 31, 2017 Successor Credit Facility Variable (1) February 1, 2021 $ 688,500 $ 700,000 Successor Term Loan Variable (2) May 1, 2021 124,063 124,688 Senior Notes due 2024 9.0% February 15, 2024 80,722 80,722 Lease Financing Obligations 4.16% August 10, 2020 (3) 12,861 15,205 Unamortized deferred financing costs (7,449 ) (8,639 ) Total debt $ 898,697 $ 911,976 Less: Current portion of Term Loan (1,250 ) (1,250 ) Current portion of Lease Financing Obligation (4,878 ) (4,750 ) Total long-term debt $ 892,569 $ 905,976 (1) Variable interest rate of 5.80% and 4.90% at June 30, 2018 and December 31, 2017 respectively. (2) Variable interest rate of 9.55% and 8.90% at June 30, 2018 and December 31, 2017 respectively. (3) The Lease Financing Obligations expire on August 10, 2020, except for certain obligations which expire on July 10, 2021. Successor Credit Facility On the Effective Date, VNG, as borrower, entered into the Fourth Amended and Restated Credit Agreement dated as of August 1, 2017 (the “Successor Credit Facility”), by and among VNG as borrower, Citibank, N.A., as administrative agent (the “Administrative Agent”) and Issuing Bank, and the lenders party thereto. Pursuant to the Successor Credit Facility, the lenders party thereto agreed to provide VNG with an $850.0 million exit senior secured reserve-based revolving credit facility (the “Revolving Loan”). The initial borrowing base available under the Successor Credit Facility as of the Effective Date was $850.0 million and the aggregate principal amount of Revolving Loans outstanding under the Successor Credit Facility as of the Effective Date was $730.0 million . The Successor Credit Facility also includes an additional $125.0 million senior secured term loan (the “Term Loan”). On December 21, 2017, the borrowing base was reduced to $825.0 million following the completion of the sale of our properties in the Williston Basin. During June 2018, the borrowing base was further reduced to $765.2 million following the completion of the sale of our properties in the Permian Basin, Gulf Coast Basin and Green River Basin. During the six months ended June 30, 2018 we borrowed $90.0 million under the Successor Credit Facility and made repayments under the Successor Credit Facility and Term Loan of $102.1 million . As discussed in Note 4, “Divestitures,” the $59.9 million of net cash proceeds received from the sale of properties were used to pay down debt. We used borrowings under the Successor Credit Facility to partially pay for capital expenditures incurred in the first half of 2018 and advances to operators for activities to be completed in the second half of 2018. At June 30, 2018 , there were $688.5 million of outstanding borrowings and $76.5 million of borrowing capacity under the Successor Credit Facility, after reflecting a $0.2 million reduction in availability for letters of credit (discussed below). In July 2018, the Company entered into the Second Amendment to the Successor Credit Facility (the “Second Amendment”) among the Company, the Administrative Agent and the lenders party thereto. Among other things, the Second Amendment reduces the borrowing base from $765.2 million to $729.7 million . Further, on August 1, 2018, the borrowing base was reduced to $702.8 million following the completion of the Potato Hills Divestment and the sale of certain properties in the Gulf Coast Basin. Please see Note 13, Subsequent Events for further discussion. The borrowing base under the Successor Credit Facility is subject to adjustments from time to time but not less than on a semi-annual basis based on the projected discounted present value of estimated future net cash flows (as determined by the lenders’ petroleum engineers utilizing the lenders’ internal projection of future oil, natural gas and NGLs prices) from our proved oil, natural gas and NGLs reserves. The next borrowing base redetermination is scheduled for November of 2018. The maturity date of the Successor Credit Facility is February 1, 2021 with respect to the Revolving Loans and May 1, 2021 with respect to the Term Loan. Until the maturity date for the Term Loan, the Term Loan shall bear an interest rate equal to (i) the alternative base rate plus an applicable margin of 6.50% for an Alternate Base Rate loan or (ii) adjusted 30 -day LIBOR plus an applicable margin of 7.50% for a Eurodollar loan. Until the maturity date for the Revolving Loans, the Revolving Loans shall bear interest at a rate per annum equal to (i) the alternative base rate plus an applicable margin of 1.75% to 2.75% , based on the borrowing base utilization percentage under the Successor Credit Facility or (ii) adjusted 30 -day LIBOR plus an applicable margin of 2.75% to 3.75% , based on the borrowing base utilization percentage under the Successor Credit Facility. Unused commitments under the Successor Credit Facility will accrue a commitment fee of 0.5% , payable quarterly in arrears. VNG may elect, at its option, to prepay any borrowing outstanding under the Revolving Loans without premium or penalty (except with respect to any break funding payments which may be payable pursuant to the terms of the Successor Credit Facility). VNG may be required to make mandatory prepayments of the Revolving Loans in connection with certain borrowing base deficiencies or asset divestitures. VNG is required to repay the Term Loans on the last day of each March, June, September and December (commencing with the first full fiscal quarter ended after the Effective Date), in each case, in an amount equal to 0.25% of the original principal amount of such Term Loans and, on the Maturity Date, the remainder of the principal amount of the Term Loans outstanding on such date, together in each case with accrued and unpaid interest on the principal amount to be paid but excluding the date of such payment. The table below shows the amounts of required payments under the Term Loan for each year as of June 30, 2018 (in thousands): Year Required Payments 2018 $ 625 2019 1,250 2020 1,250 2021 through Maturity date 120,938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Successor Cred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natural gas properties, and pledges of stock of all other direct and indirect subsidiaries of VNG, subject to certain limited exceptions. The Successor Credit Facility contains certain customary representations and warranties, including, without limitation: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locations of businesses and offices; properties and titles; maintenance of properties; gas imbalances; prepayments; marketing of production; swap agreements; use of proceeds; solvency; anti-corruption laws and sanctions; and security instruments. The Successor Credit Facility also contains certain affirmative and negative covenants, including, without limitation: delivery of financial statements; notices of material events; existence and conduct of business; payment of obligations; performance of obligations under the Successor Credit Facility and the other loan documents; operation and maintenance of properties; maintenance of insurance; maintenance of books and records; compliance with laws and regulations; compliance with environmental laws and regulations; delivery of reserve reports; delivery of title information; requirement to grant additional collateral; compliance with ERISA; requirement to maintain commodity swaps; maintenance of accounts; restrictions on indebtedness; liens; dividends and distributions; repayment of permitted unsecured debt; amendments to certain agreements; investments; change in the nature of business; leases (including oil and gas property leases); sale or discount of receivables; mergers; sale of properties; termination of swap agreements; transactions with affiliates; negative pledges; dividend restrictions; marketing activities; gas imbalances; take-or-pay or other prepayments; swap agreements and transactions and passive holding company status. The Successor Credit Facility also contains certain financial covenants, including the maintenance of (i) the ratio of consolidated first lien debt of VNG and the Guarantors as of the date of determination to EBITDA for the most recently ended four consecutive fiscal quarter period for which financial statements are available of (a) 4.75 to 1.00 as of the last day of any fiscal quarter ending from July 1, 2018 through December 31, 2018, (b) 4.50 to 1.00 as of the last day of any fiscal quarter ending from January 1, 2019 through December 31, 2019, (c) 4.25 to 1.00 as of the last day of any fiscal quarter ending from January 1, 2020 through September 30, 2020, and (d) 4.00 to 1.00 as of the last day of any fiscal quarter ending thereafter; (ii) an asset coverage ratio calculated as PV-9 of proved reserves, including impact of hedges and strip prices to first lien debt, of not less than 1.25 to 1.00 as tested on each January 1 and July 1 for the period from August 1, 2017 until August 1, 2018; and (iii) a ratio, determined as of the last day of each fiscal quarter for the four fiscal-quarter period then ending, commencing with the fiscal quarter ending December 31, 2017, of current assets, including any unborrowed capacity on the Successor Credit Facility we are able to draw upon, to current liabilities of VNR and its subsidiaries on a consolidated basis of not less than 1.00 to 1.00. At June 30, 2018, we were in compliance with all of our debt covenants. As previously discussed, we entered into the Second Amendment, which also includes, among others, amendments to certain financial covenants. Please see Note 13, Subsequent Events for further discussion. The Successor Cred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Senior Notes due 2024 On August 1, 2017, the Company issued approximately $80.7 million aggregate principal amount of new 9.0% Senior Secured Second Lien Notes due 2024 (the “Senior Notes due 2024”) to certain eligible holders of the Predecessor’s second lien notes (the “Existing Notes”) in satisfaction of their claim of approximately $80.7 million related to the Existing Notes held by such holders. The Senior Notes due 2024 were issued in accordance with the exemption from the registration requirements of the Securities Act afforded by Section 4(a)(2) of the Securities Act. The obligations under the Senior Notes due 2024 are guaranteed by all of the Company’s subsidiaries (“Second Lien Guarantors”) subject to limited exceptions, and secured on a second-priority basis by substantially all of the Company’s and the Second Lien Guarantors’ assets, including, without limitation, liens on the total value of the Company’s and the Second Lien Guarantors’ oil and gas properties, and pledges of stock of all other direct and indirect subsidiaries of the Company, subject to certain limited exceptions. The Senior Notes due 2024 are governed by an Amended and Restated Indenture, dated as of August 1, 2017 (as amended, the “Amended and Restated Indenture”), by and among the Company, certain subsidiary guarantors of the Company (the “Guarantors”) and Delaware Trust Company, as Trustee (in such capacity, the “Trustee”) and as Collateral Trustee (in such capacity, the “Collateral Trustee”), which contains affirmative and negative covenants that, among other things, limit the ability of the Company and the Guarantors to (i) incur, assume or guarantee additional indebtedness or issue preferred stock; (ii) create liens to secure indebtedness; (iii) make distributions on, purchase or redeem the Company’s Common Stock or purchase or redeem subordinated indebtedness; (iv) make investments; (v) restrict dividends, loans or other asset transfers from the Company’s restricted subsidiaries; (vi) consolidate with or merge with or into, or sell substantially all of its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due 2024 achieve an investment grade rating from each of Standard &amp; Poor’s Ratings Services and Moody’s Investors Service, Inc., no default or event of default under the Amended and Restated Indenture exists, and the Company delivers to the Trustee an officers’ certificate certifying such events, many of the foregoing covenants will terminate. The Amended and Restated Indenture also contains customary events of default, including (i) default for thirty ( 30 ) days in the payment when due of interest on the Senior Notes due 2024; (ii) default in payment when due of principal of or premium, if any, on the Senior Notes due 2024 at maturity, upon redemption or otherwise; and (iii) certain events of bankruptcy or insolvency with respect to the Company or any restricted subsidiary of the Company that is a significant subsidiary or any group of restricted subsidiaries of the Company that taken together would constitute a significant subsidiary. If an event of default occurs and is continuing, the Trustee or the holders of at least 25% in aggregate principal amount of the then outstanding Senior Notes due 2024 may declare all the Senior Notes due 2024 to be due and payable immediately. If an event of default arises from certain events of bankruptcy or insolvency, with respect to the Company, any restricted subsidiary of the Company that is a significant subsidiary or any group of restricted subsidiaries of the Company that, taken together, would constitute a significant subsidiary, all outstanding Senior Notes due 2024 will become due and payable immediately without further action or notice. Interest is payable on the Senior Notes due 2024 on February 15 and August 15 of each year, beginning on February 15, 2018. The Senior Notes due 2024 will mature on February 15, 2024. At any time prior to February 15, 2020, the Company may on any one or more occasions redeem up to 35% of the aggregate principal amount of the Senior Notes due 2024 issued under the Amended and Restated Indenture, with an amount of cash not greater than the net cash proceeds of certain equity offerings, at a redemption price equal to 109% of the principal amount of the Senior Notes due 2024, together with accrued and unpaid interest, if any, to the redemption date; provided that (i) at least 65% of the aggregate principal amount of the Senior Notes due 2024 originally issued under the Amended and Restated Indenture remain outstanding after such redemption, and (ii) the redemption occurs within one hundred eighty ( 180 ) days of the equity offering. On or after February 15, 2020, the Senior Notes due 2024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 In addition, at any time prior to February 15, 2020, the Company may on any one or more occasions redeem all or a part of the Senior Notes due 2024 at a redemption price equal to 100% of the principal amount thereof, plus the Applicable Premium (as defined in the Amended and Restated Indenture) as of, and accrued and unpaid interest, if any, to the date of redemption. Letters of Credit At June 30, 2018 , we had unused irrevocable standby letters of credit of approximately $0.2 million . The letters are being maintained as security related to the issuance of oil and natural gas well permits to recover potential costs of repairs, modification, or construction to remedy damages to properties caused by the operator. Borrowing availability for the letters of credit was provided under our Successor Credit Facility. Lease Financing Obligations On October 24, 2014, as part of our acquisition of certain natural gas, oil and NGLs assets in the Piceance Basin, we entered into an assignment and assumption agreement with Banc of America Leasing &amp; Capital, LLC as the lead bank, whereby we acquired compressors and related facilities and assumed the related financing obligations (the “Lease Financing Obligations”). The Lease Financing Obligations were confirmed during the bankruptcy proces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then current fair market value. The Lease Financing Obligations also contain an early buyout option whereby the Company may purchase the equipment for $16.0 million on February 10, 2019. The lease payments related to the equipment are recognized as principal and interest expense based on a weighted average implicit interest rate of 4.16% .</t>
  </si>
  <si>
    <t>Price Risk Management Activities</t>
  </si>
  <si>
    <t>Derivative Instruments and Hedging Activities Disclosure [Abstract]</t>
  </si>
  <si>
    <t>Price Risk Management Activities We have entered into derivative contracts primarily with counterparties that are also lenders under our Successor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 hedged volumes. Pricing for these derivative contracts is based on certain market indexes and prices at our primary sales points. The following tables summarize oil, natural gas, and NGLs commodity derivative contracts in place at June 30, 2018 : Fixed-Price Swaps (NYMEX) Gas Oil NGLs Contract Period MMBtu Weighted Average Fixed Price Bbls Weighted Average WTI Price Gallons Weighted Average July 1, 2018 - December 31, 2018 34,848,000 $ 2.89 1,327,900 $ 46.60 28,593,600 $ 0.60 January 1, 2019 - December 31, 2019 52,539,000 $ 2.79 1,858,200 $ 48.50 16,213,742 $ 0.78 January 1, 2020 - December 31, 2020 47,227,500 $ 2.75 1,393,800 $ 49.53 — $ — Basis Swaps Gas Contract Period MMBtu Weighted Avg. Basis Differential ($/MMBtu) Pricing Index July 1, 2018 - December 31, 2018 6,150,000 $ (0.69 ) Northwest Rocky Mountain Pipeline and NYMEX Henry Hub Basis Differential Collars Gas Oil Contract Period MMBtu Floor Price ($/MMBtu) Ceiling Price ($/MMBtu) Bbls Floor Price ($/Bbl) Ceiling Price ($/Bbl) January 1, 2019 - December 31, 2019 4,125,000 $ 2.60 $ 3.00 575,730 $ 43.81 $ 54.04 January 1, 2020 - December 31, 2020 5,490,000 $ 2.60 $ 3.00 659,340 $ 44.17 $ 55.00 January 1, 2021 - December 31, 2021 1,825,000 $ 2.60 $ 3.07 112,036 $ 47.50 $ 56.05 Balance Sheet Presentation Our commodity derivatives are presented on a net basis in “derivative assets” and “derivative liabilities” on the condensed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densed consolidated balance sheets for the periods indicated (in thousands): Successor June 30, 2018 Offsetting Derivative Assets: Gross Amounts of Recognized Assets Gross Amounts Offset in the Condensed Consolidated Balance Sheets Net Amounts Presented in the Condensed Consolidated Balance Sheets Commodity price derivative contracts $ 8,170 $ (7,337 ) $ 833 Total derivative instruments $ 8,170 $ (7,337 ) $ 833 Offsetting Derivative Liabilities: Gross Amounts of Recognized Liabilities Gross Amounts Offset in the Condensed Consolidated Balance Sheets Net Amounts Presented in the Condensed Consolidated Balance Sheets Commodity price derivative contracts $ (109,385 ) $ 7,337 $ (102,048 ) Total derivative instruments $ (109,385 ) $ 7,337 $ (102,048 ) Successor December 31, 2017 Offsetting Derivative Assets: Gross Amounts of Recognized Assets Gross Amounts Offset in the Condensed Consolidated Balance Sheets Net Amounts Presented in the Condensed Consolidated Balance Sheets Commodity price derivative contracts $ 15,264 $ (13,006 ) $ 2,258 Total derivative instruments $ 15,264 $ (13,006 ) $ 2,258 Offsetting Derivative Liabilities: Gross Amounts of Recognized Liabilities Gross Amounts Offset in the Condensed Consolidated Balance Sheets Net Amounts Presented in the Condensed Consolidated Balance Sheets Commodity price derivative contracts $ (79,701 ) $ 13,006 $ (66,695 ) Total derivative instruments $ (79,701 ) $ 13,006 $ (66,695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All of our counterparties were participants in our Successor Credit Facility (see Note 5 , “Debt” for further discussion), which is secured by our oil and natural gas properties; therefore, we were not required to post any collateral. The maximum amount of loss due to credit risk that we would incur if our counterparties failed completely to perform according to the terms of the contracts, based on the gross fair value of financial instruments, was approximately $8.2 million at June 30, 2018 . We minimize the credit risk related to derivative instruments by: (i) entering into derivative instruments with counterparties that are also lenders in our Successor Credit Facility, and (ii) monitoring the creditworthiness of our counterparties on an ongoing basis. Changes in fair value of our commodity and interest rate derivatives for the periods indicated are as follows (in thousands): Successor Predecessor Six Months Ended June 30, 2018 Five Months Ended December 31, 2017 Seven Months Ended July 31, 2017 Derivative liability at beginning of period, net $ (64,437 ) $ (24,894 ) $ (125 ) Purchases Net losses on commodity and interest rate derivative contracts (63,917 ) (55,857 ) (24,857 ) Settlements Cash settlements paid (received) on matured commodity derivative contracts 27,139 12,174 (7 ) Cash settlements paid on matured interest rate derivative contracts — — 95 Termination of derivative contracts — 4,140 — Derivative liability at end of period, net $ (101,215 ) $ (64,437 ) $ (24,894 )</t>
  </si>
  <si>
    <t>Fair Value Measurements</t>
  </si>
  <si>
    <t>Fair Value Disclosures [Abstract]</t>
  </si>
  <si>
    <t>Fair Value Measurements We estimate the fair values of financial and non-financial assets and liabilities under ASC Topic 820 “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ASC Topic 820 applies to assets and liabilities carried at fair value on the condensed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acquisitions of oil and natural gas properties and other intangible assets and the initial measurement of asset retirement obligation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including the term loans, represent their approximate fair value because our current borrowing rates are variable and do not materially differ from market rates for similar bank borrowings. We consider this fair value estimate as a Level 2 input. As of June 30, 2018 , the carrying value of our Senior Notes due 2024 approximates its fair value. We consider the inputs to the valuation of our Senior Notes due 2024 to be Level 2. Derivative instruments. Our commodity derivative instruments consist of fixed-price swaps, basis swap contracts, and collars. We account for our commodity derivatives at fair value on a recurring basis. We estimate the fair values of the fixed-price swaps and basis swap contracts based on published forward commodity price curves for the underlying commodities as of the date of the estimate. We estimate the option value of the contract floors and ceilings using an option pricing model which takes into account market volatility, market prices and contract parameters. The discount rate used in the discounted cash flow projections is based on published LIBOR rates, Eurodollar futures rates and interest swap rates.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Successor June 30, 2018 Fair Value Measurements Assets/Liabilities Using Level 2 at Fair Value Assets: Commodity price derivative contracts $ 833 $ 833 Total derivative instruments $ 833 $ 833 Liabilities: Commodity price derivative contracts $ (102,048 ) $ (102,048 ) Total derivative instruments $ (102,048 ) $ (102,048 ) Successor December 31, 2017 Fair Value Measurements Assets/Liabilities Using Level 2 at Fair Value Assets: Commodity price derivative contracts $ 2,258 $ 2,258 Total derivative instruments $ 2,258 $ 2,258 Liabilities: Commodity price derivative contracts $ (66,695 ) $ (66,695 ) Total derivative instruments $ (66,695 ) $ (66,695 ) During periods of market disruption, including periods of volatile oil and natural gas prices, there may be certain asset classes that were in active markets with observable data that become illiquid due to changes in the financial environment. In such cases, som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densed consolidated financial statements and the period-to-period changes in value could vary significantly. Decreases in value may have a material adverse effect on our results of operations or financial condition.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8, “ Asset Retirement Obligations ,” in accordance with ASC Topic 410-20 “ Asset Retirement Obligations. ” The fair value of additions to the asset retirement obligation liability is measured using valuation techniques consistent with the income approach, converting future cash flows to a single discounted amount. Inputs to the valuation include: (i) estimated plug and abandonment cost per well based on our experience; (ii) estimated remaining life per well based on average reserve life per field; (iii) our credit-adjusted risk-free interest rate; and (iv) the average inflation factor. These inputs require significant judgments and estimates by the Company’s management at the time of the valuation and are the most sensitive and subject to change. The Company periodically reviews oil and natural gas properties for impairment when facts and circumstances indicate that their carrying value may not be recoverable. During the six months ended June 30, 2018 (Successor), we incurred impairment charges of $22.2 million as oil and natural gas properties with a net cost basis of $89.1 million were written down to their fair value of $66.9 million . The write downs primarily relate to downward revisions of unproved property leasehold acreage and working interest in certain of our undeveloped leasehold and a reduction in the value of certain of our operating districts due to a decline in forward natural gas prices. In order to determine whether the carrying value of an asset is recoverable, the Company compares net capitalized costs of proved oil and natural gas properties to estimated undiscounted future net cash flows using management’s expectations of future oil and natural gas prices. These future price scenarios reflect the Company’s estimation of future price volatility. If the net capitalized cost exceeds the undiscounted future net cash flows, the Compan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inputs used by management for the fair value measurements utilized in this review include significant unobservable inputs, and therefore, the fair value measurements employed are classified as Level 3 for these types of assets.</t>
  </si>
  <si>
    <t>Asset Retirement Obligations</t>
  </si>
  <si>
    <t>Asset Retirement Obligation [Abstract]</t>
  </si>
  <si>
    <t>Asset Retirement Obligations Upon the Company's emergence from bankruptcy on August 1, 2017, as discussed in Note 1, “Summary of Significant Accounting Policies,” the Company applied fresh-start accounting. This included adjusting the Asset Retirement Obligations based on the estimated fair values at the Convenience Date. The following provides a roll-forward of our asset retirement obligations (in thousands): Asset retirement obligation as of January 1, 2017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iabilities added during the current period 393 Accretion expense 4,827 Liabilities related to assets divested (11,755 ) Liabilities related to assets held for sale (932 ) Retirements (1,448 ) Asset retirement obligation at June 30, 2018 (Successor) 148,509 Less: current obligations (5,174 ) Long-term asset retirement obligation at June 30, 2018 (Successor) $ 143,335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 Inputs to the valuation of additions to the asset retirement obligation liability and certain changes in the estimated fair value of the liability include: (i) estimated plug and abandonment cost per well based on our experience; (ii) estimated remaining life per well based on average reserve life per field; (iii) our credit-adjusted risk-free interest rate and (iv) the average inflation factor. These inputs require significant judgments and estimates by the Company’s management at the time of the valuation and are sensitive and subject to change. During the five month period ended December 31, 2017 (Successor), we used credit-adjusted risk-free interest rate ranging between 6.2% and 6.4% ; and the average inflation factor of 1.8% . During the six months ended June 30, 2018 , our credit-adjusted risk-free interest rate was 6.5% and the average inflation factor was 1.7% .</t>
  </si>
  <si>
    <t>Commitments and Contingencies</t>
  </si>
  <si>
    <t>Commitments and Contingencies Disclosure [Abstract]</t>
  </si>
  <si>
    <t>Commitments and Contingencies Transportation Demand Charges As of June 30, 2018 , we have contracts that provide firm transportation capacity on pipeline systems. The remaining term on these contracts is approximately two years and require us to pay transportation demand charges regardless of the amount of pipeline capacity we utilize. The values in the table below represent gross future minimum transportation demand charges we are obligated to pay as of June 30, 2018 . However, our financial statements will reflect our proportionate share of the charges based on our working interest and net revenue interest, which will vary from property to property. June 30, 2018 (in thousands) July 1, 2018 - December 31, 2018 $ 410 2019 821 2020 410 Total $ 1,641 Lease Commitments Rent expense for our office leases was $1.1 million and $0.9 million for the six months ended June 30, 2018 (Successor) and the six months ended June 30, 2017 (Predecessor), respectively. The rent expense relates to the lease of our office space in Houston, Texas as well as office leases in our other operating areas. As of June 30, 2018 , the minimum contractual obligations were approximately $9.9 million in the aggregate. June 30, 2018 (in thousands) July 1, 2018 - December 31, 2018 $ 668 2019 1,211 2020 1,149 2021 1,170 2022 1,205 Thereafter 4,503 Total $ 9,906 Development Commitments We have commitments to third-party operators under joint operating agreements relating to the drilling and completion of oil and natural gas wells. As of June 30, 2018 , total estimated costs to be spent in 2018 are approximately $31.2 million . Legal Proceedings Litigation Relating to Vanguard’s 2015 merger with LRR Energy, L.P. In June and July 2015, purported unitholders of LRR Energy, L.P. (“LRE”) filed four lawsuits challenging Vanguard’s 2015 merger with LRE (the “LRE Merger”). These lawsuits were styled (a) Barry Miller v. LRR Energy, L.P. et al., Case No. 11087-VCG, in the Court of Chancery of the State of Delaware; (b) Christopher Tiberio v. Eric Mullins et al., Cause No. 2015-39864, in the District Court of Harris County, Texas, 334th Judicial District; (c) Eddie Hammond v. Eric Mullins et al., Cause No. 2015-40154, in the District Court of Harris County, Texas, 295th Judicial District; and (d) Ronald Krieger v. LRR Energy, L.P. et al., Civil Action No. 4:15-cv-2017, in the United States District Court for the Southern District of Texas, Houston Division. These lawsuits have been voluntarily dismissed or nonsuited. On August 18, 2015, another purported LRE unitholder (the “LRE Plaintiff”) filed a putative class action lawsuit in connection with the LRE Merger. This lawsuit is styled Robert Hurwitz v. Eric Mullins et al., Civil Action No. 1:15-cv-00711-MAK, in the United States District Court for the District of Delaware (the “LRE Lawsuit”). On June 22, 2016, the LRE Plaintiff filed his Amended Class Action Complaint (the “Amended LRE Complaint”) against LRE, the members of the board of directors of the general partner of LRE, Vanguard, Lighthouse Merger Sub, LLC, and the members of Vanguard’s board of directors (the “LRE Lawsuit Defendants”). In the Amended LRE Complaint, the LRE Plaintiff alleges multiple causes of action under the Securities Act and Exchange Act related to the registration statement and proxy statement filed with the SEC in connection with the LRE Merger (the “LRE Proxy”). In general, the LRE Plaintiff alleges that the LRE Proxy failed, among other things, to disclose allegedly material details concerning Vanguard’s (x) debt obligations and (y) ability to maintain distributions to unitholders. Based on these allegations, the LRE Plaintiff sought, among other relief, to rescind the LRE Merger, and an award of damages, attorneys’ fees, and costs. On January 2, 2018, the court in the LRE Lawsuit certified a class of plaintiffs that includes all persons or entities holding LRE common units as of August 28, 2015, through the close of the LRE Merger on October 5, 2015, but excluding the LRE Lawsuit Defendants and certain related persons and entities (the “LRE Class”). The window for potential members of the LRE Class to request exclusion from the LRE Class closed on May 29, 2018, with 22 LRE unitholders timely requesting exclusion. On June 27, 2018, the LRE Lawsuit Defendants and the LRE Plaintiff, on his own behalf and on behalf of the LRE Class, entered into a stipulation of settlement (the “Stipulation”). As amended on July 11, 2018, and on July 25, 2018, the Stipulation provides that the LRE Class will settle and release all claims against the LRE Lawsuit Defendants relating to the LRE Merger, in exchange for an aggregate settlement payment of $8.0 million . Of that settlement amount, Vanguard will contribute $0.7 million , with the remainder to be paid by the insurers of the LRE Lawsuit Defendants. The LRE Lawsuit Defendants continue to deny all allegations of liability or wrongdoing. On July 18, 2018, the court held a hearing to consider whether to preliminarily approve the proposed settlement. In response to matters raised at that hearing, on July 25, 2018, the LRE Lawsuit Defendants and the LRE Plaintiff amended the Stipulation and submitted to the court a revised notice of proposed settlement, proof of claim and release form, and summary notice of proposed settlement. On July 26, 2018, the court entered an order preliminarily approving the settlement as set forth in the amended Stipulation. The court has scheduled a hearing to consider final approval of the settlement on December 14, 2018. At that hearing, the court will determine, among other things, whether the proposed settlement is fair and reasonable to the LRE Class and should be approved, thereby forever barring the LRE Class (other than potential members excluded therefrom) from asserting any of the released claims against the LRE Lawsuit Defendants. We are also defendants in certain legal proceedings arising in the normal course of our business. Management does not believe that it is probable that the outcome of these actions will have a material adverse effect on the Company’s condensed consolidated financial position, results of operations or cash flow, although the ultimate outcome and impact of such legal proceedings on the Company cannot be predicted with certainty. Furthermore, our insurance may not be adequate to cover all liabilities that may arise out of claims brought against us. If one or more negative outcomes were to occur relative to these matters, the aggregate impact to our financial position, results of operations or cash flow could be material. In addition, we are not aware of any legal or governmental proceedings against us, or contemplated to be brought against us, under applicable environmental laws, that could have a material adverse effect on the Company’s condensed consolidated financial position, results of operations or cash flow.</t>
  </si>
  <si>
    <t>Stockholders' Equity</t>
  </si>
  <si>
    <t>Equity [Abstract]</t>
  </si>
  <si>
    <t>Stockholders’ Equity Cancellation of Units and Issuance of Common Stock As previously discussed, all outstanding preferred units issued and outstanding immediately prior to the Effective Date were cancelled and the holders thereof received their pro rata shares of (i) 3% (subject to dilution) of outstanding shares of Common Stock and (ii) Preferred Unit Warrants, in full and final satisfaction of their interests. Further, all common equity of the Predecessor issued and outstanding immediately prior to the Effective Date were cancelled and the holders of the common equity received Common Unit Warrants, in full and final satisfaction of their interests. Please see further discussion below regarding the issuance of new warrants. On the Effective Date, the Company issued 20.1 million shares of Common Stock, $0.001 par value, in accordance with the Final Plan. Warrant Agreement On the Effective Date, the Company entered into a warrant agreement (the “Warrant Agreement”) with American Stock Transfer &amp; Trust Company, LLC, as warrant agent, pursuant to which the Company issued: (i) to electing holders of the Predecessor’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Warrants”), which will be exercisable to purchase up to 621,649 shares of Common Stock as of the Effective Date; and (ii) to electing holders of the Predecessor’s common units representing limited liability company interests, three and a half year warrants (the “Common Unit Warrants” and, together with the Preferred Unit Warrants, the “Warrants”) which will be exercisable to purchase up to 640,876 shares of Common Stock as of the Effective Date. The expiration date of the Warrants is February 1, 2021. The strike price for the Preferred Unit New Warrants is $44.25 , and the strike price for the Common Unit New Warrants is $61.45 . Management Incentive Plan On August 22, 2017, the Company’s board of directors (the “Board”) approved, upon the recommendation of the Company’s Compensation Committee (“Committee”), the Vanguard Natural Resources, Inc. 2017 Management Incentive Plan (the “MIP”), which will assist the Company in attracting, motivating and retaining key personnel and will align the interests of participants with those of stockholders. The maximum number of shares of common shares available for issuance under the MIP is 2,233,333 shares. The MIP is administered by the Committee or, in certain instances, its designee. Employees, directors, and consultants of the Company and its subsidiaries are eligible to receive awards of stock options, restricted stock, restricted stock units (“RSUs”) or other stock-based awards at the Committee or its designee's discretion. The Board may amend, modify, suspend, or terminate the MIP in its discretion; however, no amendment, modification, suspension or termination may materially and adversely affect any award previously granted without the consent of the participant or the permitted transferee of the award. No grant will be made under the 2017 Plan more than 10 years after its effective date. Earnings Per Share/Unit Basic earning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The diluted earnings per share calculation for each of the three and six months ended June 30, 2018 excluded approximately 1.3 million warrants and 143,181 RSUs that were antidilutive as we were in a loss position. The diluted earnings per unit calculation for the three and six months ended June 30, 2017 excluded approximately 13.5 million and 13.6 million phantom units, respectively, due to their antidilutive effect as we were in a loss position.</t>
  </si>
  <si>
    <t>Share-Based Compensation</t>
  </si>
  <si>
    <t>Disclosure of Compensation Related Costs, Share-based Payments [Abstract]</t>
  </si>
  <si>
    <t>Share-Based Compensation Effect of Emergence from Bankruptcy on Unit-Based Compensation Pursuant to the Final Plan, all unvested equity grants under the Predecessor’s Long-Term Incentive Plan (the “Predecessor Incentive Plan”) that were outstanding immediately before the Effective Date were canceled and of no further force or effect as of the Effective Date. In addition, on the Effective Date, the Predecessor’s Incentive Plan was canceled and extinguished, and participants in the Predecessor’s Incentive Plan received no payment or other distribution on account of the Incentive Plan. Management Incentive Plan As discussed in Note 10 , “Stockholders’ Equity,” on August 22, 2017, the Company’s Board approved the MIP, which will assist the Company in attracting, motivating and retaining key personnel and will align the interests of participants with those of stockholders. MIP Restricted Stock Units The MIP allows for the issuance of restricted stock unit awards that generally may not be sold or otherwise transferred until certain restrictions have lapsed. The compensation cost related to these awards is based on the grant date fair value and is expensed over the requisite service period. In January 2018, the Company granted 78,190 time-based restricted stock unit awards to executives and certain management-level employees with a grant-date fair value of $19.50 per unit and a vesting period of three years . Also, in March 2018, a director was granted 5,893 time-based restricted stock unit awards with a grant-date fair value of $11.99 per unit of which 1,474 units vested immediately and the remaining 4,419 units will vest over a period of three years . The following table summarizes our time-based RSUs as of June 30, 2018 : Time-Based Restricted Stock Units Weighted Average Grant Date Fair Value Non-vested at December 31, 2017 7,500 $ 19.50 Granted 84,083 $ 18.97 Vested (1,474 ) $ 11.99 Non-vested at June 30, 2018 90,109 $ 19.13 We expense time-based RSUs on a straight-line basis over the requisite service period. As of June 30, 2018 , the total remaining unearned compensation related to non-vested time-based RSUs was $1.4 million , which will be amortized over the weighted-average remaining service period of 2.4 years. In January 2018, the Company granted total shareholder return (“TSR”) performance restricted stock unit awards to executives and certain management-level employees. A total of 191,390 TSR performance RSUs would vest assuming achievement of the goals at target level. Awards of TSR performance RSUs will be earned based on a predefined performance criteria determined by comparing our total shareholder return during a three -year period to the respective total shareholder returns of companies in a performance peer group. Based upon our ranking in the performance peer group, a recipient of TSR performance RSUs may earn a total award ranging from 0% to 200% of the initial grant. The TSR modifier is considered a market condition. The awards are also subject to certain other performance conditions which were considered in calculating the grant date fair value. We estimate the fair value of TSR Performance RSUs at the grant date using a Monte Carlo simulation. Assumptions used in the Monte Carlo simulation were as follows: 2018 Grant Closing price of our common stock on grant date $19.70 Volatility 42.87% Risk-free interest rate 2.13% Fair value of unit $25.15 We recognize compensation expense on a straight-line basis over the requisite service period. As of June 30, 2018 , total remaining unearned compensation related to TSR performance RSUs was $4.1 million , which will be amortized over the weighted-average remaining service period of 2.5 years. Share-based compensation for the predecessor and successor periods are not comparable. Our condensed consolidated statements of operations reflect non-cash compensation related to our MIP of $0.6 million and $1.1 million for the three and six months ended June 30, 2018 (Successor), respectively, and non-cash compensation related to the Predecessor Incentive Plan of $2.5 million and $5.1 million for the three and six months ended June 30, 2017 (Predecessor), respectively.</t>
  </si>
  <si>
    <t>Income Taxes</t>
  </si>
  <si>
    <t>Income Tax Disclosure [Abstract]</t>
  </si>
  <si>
    <t>Income Taxes For the six months ended June 30, 2018 , we recorded no income tax expense or benefit. The difference between our effective tax rate and the federal statutory income tax rate of 21% is primarily due to the effect of changes in the Company’s valuation allowance. During the six months ended June 30, 2018 , the Company has continued to record a full valuation allowance against its deferred tax position. A valuation allowance has been recorded as management does not believe that it is more-likely-than-not that its deferred tax assets will be realized. On December 22, 2017, President Trump signed into law the Tax Act that significantly reforms the U.S. tax code. Our accounting for the Tax Act is incomplete. However, as noted in our 2017 Annual Report, at December 31, 2017 we were able to reasonably estimate certain effects and, therefore, recorded provisional adjustments associated with the reduction of U.S. federal corporate tax rate, changes in net operating loss utilization, and immediate expensing of certain capital investments. We have not made any additional measurement-period adjustments related to these items during the quarter. We are continuing to gather additional information to complete our accounting for these items and expect to complete our accounting within the prescribed measurement period.</t>
  </si>
  <si>
    <t>Subsequent Events</t>
  </si>
  <si>
    <t>Subsequent Events [Abstract]</t>
  </si>
  <si>
    <t>Subsequent Events Successor Credit Facility On July 5, 2018, the Company entered into the Second Amendment among the Company, the Administrative Agent and the lenders party thereto. Among other things, the Second Amendment reduces the borrowing base from $765.2 million to $729.7 million . The Second Amendment also includes an automatic mechanism to further reduce the borrowing base in connection with dispositions of oil and gas properties (including casualty events), subject to certain exceptions and limitations, and imposes certain conditions on such dispositions. Furthermore, the calculation of EBITDA, as defined under the Second Amendment, among other things, include addbacks in respect of certain exploration expenses, as well as third party fees, costs and expenses in connection with the Plan of Reorganization, also defined in the Second Amendment, together with related severance costs, subject to certain limitations, and the maximum permitted ratio of consolidated first lien debt of VNG and the guarantors under the Successor Credit Facility as of the date of determination to EBITDA for the most recently ended four consecutive fiscal quarter period for which financial statements are available was revised to the following: 5.25 :1.00 as of the last day of the fiscal quarter ending September 30, 2018; 5.50 :1.00 as of the last day of the fiscal quarter ending December 31, 2018; 5.75 :1.00 as of the last day of the fiscal quarter ending March 31, 2019; 5.25 :1.00 as of the last day of the fiscal quarter ending June 30, 2019; 5.00 :1.00 as of the last day of the fiscal quarter ending September 30, 2019; 4.75 :1.00 as of the last day of the fiscal quarters ending December 31, 2019 and March 31, 2020; 4.50 :1.00 as of the last day of the fiscal quarter ending June 30, 2020; 4.25 :1.00 as of the last day of the fiscal quarter ending September 30, 2020; and 4.00 :1.00 as of the last day of the fiscal quarter ending December 31, 2020 and thereafter. Additionally, the Second Amendment will permit the Company to dispose of certain assets, provided that, following such disposition, the borrowing base is reduced by, and obligations under the Successor Credit Facility are repaid, in each case in the amount of the net proceeds of such disposition. As a result of the dispositions completed in July and August of 2018, as discussed below, the borrowing base was further reduced to $702.8 million . Asset Sales As previously discussed, the Company completed the Potato Hills Divestment on August 1, 2018 for a contract price of $22.9 million . In addition, the Company completed the sale of certain oil and natural gas properties in the Permian and Gulf Coast Basins for a combined gross proceeds of $5.5 million . The net proceeds from the sale of these properties were used to further reduce debt under the Successor Credit Facility.</t>
  </si>
  <si>
    <t>Summary of Significant Accounting Policies (Policies)</t>
  </si>
  <si>
    <t>Basis of Presentation and Principles of Consolidation</t>
  </si>
  <si>
    <t>Basis of Presentation and Principles of Consolidation The condensed consolidated financial statements as of June 30, 2018 and December 31, 2017 (Successor), and for the three and six months ended June 30, 2018 (Successor) and June 30, 2017 (Predecessor), respectively, include our accounts and those of our subsidiaries. All intercompany transactions and balances have been eliminated upon consolidation. We consolidate Potato Hills Gas Gathering System as we have the ability to control the operating and financial decisions and policies of the entity through our 51% ownership and reflected the non-controlling interest as a separate element in our condensed consolidated financial statements. On June 18, 2018, the Company entered into an agreement to sell our 51% joint venture interest in Potato Hills Gas Gathering System, including the compression assets relating to the gathering system and our working interest in related oil and natural gas producing properties (the “Potato Hills Divestment”). The assets and liabilities associated with the Potato Hills Divestment are classified as “held for sale” on the condensed consolidated balance sheet. Please see Note 4, Divestitures, for further discussion.</t>
  </si>
  <si>
    <t>Emergence from Voluntary Reorganization under Chapter 11</t>
  </si>
  <si>
    <t xml:space="preserve">Emergence from Voluntary Reorganization under Chapter 11 On February 1, 2017 (the “Petition Date”), the Predecessor and certain of its subsidiaries (such subsidiaries, together with the Predecessor, the “Debtors”)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Proceedings” for a discussion of the Chapter 11 Cases and the Final Plan. (c) Fresh-Start Accounting In accordance with Accounting Standards Codification (“ASC”) 852, Reorganizations (“ASC Topic 852”), we adopted fresh-start accounting as (i) the fair value of the Successor Company’s total assets (the “Reorganization Value”) immediately prior to the date of confirmation was less than the post-petition liabilities and allowed claims and (ii) the holders of our existing voting shares of the Predecessor entity received less than 50% of the voting shares of the emerging entity. Upon the adoption of fresh-start accounting, our assets and liabilities were recorded at their fair values as of the fresh-start reporting date. Our adoption of fresh-start accounting may materially affect our results of operations following the fresh-start reporting date, as we have a new basis in our assets and liabilities.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t>
  </si>
  <si>
    <t>Oil and Natural Gas Properties - Transition from Full Cost Method fo Successful Efforts Accounting Method</t>
  </si>
  <si>
    <t>Oil and Natural Gas Properties - Transition from Full Cost Method to Successful Efforts Accounting Method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DD&amp;A”),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Upon emergence from bankruptcy, we elected to adopt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t>
  </si>
  <si>
    <t>Income Taxes Prior to July 31, 2017, the Predecessor was a limited liability company treated as a partnership for federal and state income tax purposes, in which the taxable income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the Successor became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June 30, 2018 , we did not have any accrued liability for uncertain tax positions and do not anticipate recognition of any significant liabilities for uncertain tax positions during the next 12 months. On December 22, 2017, the U.S. government enacted comprehensive tax legislation commonly referred to as the Tax Cuts and Jobs Act (the “Tax Act”). In response,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Uncertain Tax Positions” (“ASC Topic 740”).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Refer to Note 12, “Income Taxes,” for more information on the Company’s accounting for income taxes.</t>
  </si>
  <si>
    <t>New Pronouncements Recently Adopted</t>
  </si>
  <si>
    <t xml:space="preserve">New Pronouncements Recently Adopted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roughout 2015 and 2016, the FASB issued a series of updates to the revenue recognition guidance in ASC Topic 606, including ASU No. 2015-14, Revenue from Contracts with Customers (ASC Topic 606): Deferral of the Effective Date, ASU No. 2016-08, Revenue from Contracts with Customers (“ASC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In conjunction with fresh-start accounting, the Company elected to early adopt the standard effective August 1, 2017. We adopted the standard using the modified retrospective method, by which fresh-start accounting allows us to apply the new standard to all new contracts entered into on or after August 1, 2017, and all existing contracts for which all (or substantially all) of the revenue has not been recognized under legacy revenue guidance as of August 1, 2017. The adoption of this guidance did not have a material impact on the Company’s financial statements. See Note 3, “Impact of ASC Topic 606,” for further details related to the Company’s adoption of this standard. In November 2016, the FASB issued ASU No. 2016-18, Statement of Cash Flows (ASC Topic 230): Restricted Cash (“ASU 2016-18”), which is intended to address diversity in the classification and presentation of changes in restricted cash on the statement of cash flows. ASU 2016-18 was applied retrospectively as of the date of adoption and is effective for fiscal years beginning after December 15, 2017, and interim periods within those fiscal years (early adoption permitted). The Company adopted ASU 2016-18 effective January 1, 2018. The adoption of this ASU resulted in the inclusion of restricted cash in the beginning and ending balances of cash on the condensed consolidated statements of cash flows and disclosure reconciling cash and cash equivalents presented on the condensed consolidated balance sheets to cash, cash equivalents and restricted cash on the condensed consolidated statements of cash flows. The adoption of this guidance did not have a material impact on the Company’s financial position of results of operations as the impact was primarily related to presentation. </t>
  </si>
  <si>
    <t>New Pronouncements Issued But Not Yet Adopted</t>
  </si>
  <si>
    <t>New Pronouncements Issued But Not Yet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and should be adopted using a modified retrospective approach. We are currently evaluating the provisions of ASU 2016-02 and assessing the impact, if any, it may have on our financial position and results of operations. As part of our assessment work to date, we have allocated resources to the implementation and are in the process of completing contract and lease identification and review.</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expense, income taxes, and non-cash compensation. Actual results could differ from those estimates.</t>
  </si>
  <si>
    <t>Prior Year Financial Statement Presentation</t>
  </si>
  <si>
    <t>Prior Year Financial Statement Presentation Certain prior year balances have been reclassified to conform to the current year presentation of balances as stated in this Quarterly Report</t>
  </si>
  <si>
    <t>Revenue from Contracts with Customers</t>
  </si>
  <si>
    <t>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Production imbalances Previously, the Company elected to utilize the entitlements method to account for natural gas production imbalances which is no longer applicable. In conjunction with the adoption of ASC Topic 606, for the three and six months ended June 30, 2018 , there was no material impact to the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three and six months ended June 30, 2018 , revenue recognized in the reporting period related to performance obligations satisfied in prior reporting periods was not material.</t>
  </si>
  <si>
    <t>Summary of Significant Accounting Policies (Tables)</t>
  </si>
  <si>
    <t>Schedule of Cash, Cash Equivalents, and Restricted Cash</t>
  </si>
  <si>
    <t>The following table provides a reconciliation of cash, cash equivalents and restricted cash reported within the condensed consolidated balance sheets to the amounts shown in the condensed consolidated statements of cash flows (in thousands): Successor Predecessor June 30, 2018 December 31, 2017 Cash and cash equivalents $ 7,502 $ 2,762 Restricted cash 6,211 7,255 Total cash, cash equivalents and restricted cash $ 13,713 $ 10,017</t>
  </si>
  <si>
    <t>Impact of ASC 606 Adoption (Tables)</t>
  </si>
  <si>
    <t>Impact of Adoption of ASC 606 on Current Period Results</t>
  </si>
  <si>
    <t>The impact of adoption on our current period results is as follows (in thousands): Successor Six Months Ended June 30, 2018 Under ASC 606 Under ASC 605 Increase/(Decrease) Revenues: Oil sales $ 92,614 $ 92,614 $ — Natural gas sales 97,890 81,910 15,980 NGLs sales 44,484 39,194 5,290 Oil, natural gas and NGLs sales 234,988 213,718 21,270 Net losses on commodity derivative contracts (63,917 ) (63,917 ) — Total revenues and losses on commodity derivative contracts $ 171,071 $ 149,801 $ 21,270 Costs and expenses: Transportation, gathering, processing, and compression $ 21,270 $ — $ 21,270 Net loss $ (90,268 ) $ (90,268 ) $ —</t>
  </si>
  <si>
    <t>Divestitures and Exchange of Properties Divestitures and Exchange of Properties (Tables)</t>
  </si>
  <si>
    <t>Disclosure of Long Lived Assets Held-for-sale</t>
  </si>
  <si>
    <t>The following table presents carrying amounts of the assets and liabilities of the Company’s properties classified as held for sale on the condensed consolidated balance sheet (in thousands): Successor June 30, 2018 Assets: Oil and natural gas properties, net $ 18,510 Other property and equipment, net 3,917 Total assets held for sale $ 22,427 Liabilities: Asset retirement obligations $ 932 Other 46 Total liabilities held for sale $ 978</t>
  </si>
  <si>
    <t>Debt (Tables)</t>
  </si>
  <si>
    <t>Schedule of Financing Arrangements</t>
  </si>
  <si>
    <t>Our financing arrangements consisted of the following as of the date indicated (in thousands): Successor Description Interest Rate Maturity Date June 30, 2018 December 31, 2017 Successor Credit Facility Variable (1) February 1, 2021 $ 688,500 $ 700,000 Successor Term Loan Variable (2) May 1, 2021 124,063 124,688 Senior Notes due 2024 9.0% February 15, 2024 80,722 80,722 Lease Financing Obligations 4.16% August 10, 2020 (3) 12,861 15,205 Unamortized deferred financing costs (7,449 ) (8,639 ) Total debt $ 898,697 $ 911,976 Less: Current portion of Term Loan (1,250 ) (1,250 ) Current portion of Lease Financing Obligation (4,878 ) (4,750 ) Total long-term debt $ 892,569 $ 905,976 (1) Variable interest rate of 5.80% and 4.90% at June 30, 2018 and December 31, 2017 respectively. (2) Variable interest rate of 9.55% and 8.90% at June 30, 2018 and December 31, 2017 respectively. (3) The Lease Financing Obligations expire on August 10, 2020, except for certain obligations which expire on July 10, 2021.</t>
  </si>
  <si>
    <t>Schedule of Maturities of Long-term Debt</t>
  </si>
  <si>
    <t>The table below shows the amounts of required payments under the Term Loan for each year as of June 30, 2018 (in thousands): Year Required Payments 2018 $ 625 2019 1,250 2020 1,250 2021 through Maturity date 120,938</t>
  </si>
  <si>
    <t>Schedule of Debt Instrument Redemption</t>
  </si>
  <si>
    <t>On or after February 15, 2020, the Senior Notes due 2024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t>
  </si>
  <si>
    <t>Price Risk Management Activities (Tables)</t>
  </si>
  <si>
    <t>Schedule of Commodity Derivative Contracts</t>
  </si>
  <si>
    <t>The following tables summarize oil, natural gas, and NGLs commodity derivative contracts in place at June 30, 2018 : Fixed-Price Swaps (NYMEX) Gas Oil NGLs Contract Period MMBtu Weighted Average Fixed Price Bbls Weighted Average WTI Price Gallons Weighted Average July 1, 2018 - December 31, 2018 34,848,000 $ 2.89 1,327,900 $ 46.60 28,593,600 $ 0.60 January 1, 2019 - December 31, 2019 52,539,000 $ 2.79 1,858,200 $ 48.50 16,213,742 $ 0.78 January 1, 2020 - December 31, 2020 47,227,500 $ 2.75 1,393,800 $ 49.53 — $ — Basis Swaps Gas Contract Period MMBtu Weighted Avg. Basis Differential ($/MMBtu) Pricing Index July 1, 2018 - December 31, 2018 6,150,000 $ (0.69 ) Northwest Rocky Mountain Pipeline and NYMEX Henry Hub Basis Differential Collars Gas Oil Contract Period MMBtu Floor Price ($/MMBtu) Ceiling Price ($/MMBtu) Bbls Floor Price ($/Bbl) Ceiling Price ($/Bbl) January 1, 2019 - December 31, 2019 4,125,000 $ 2.60 $ 3.00 575,730 $ 43.81 $ 54.04 January 1, 2020 - December 31, 2020 5,490,000 $ 2.60 $ 3.00 659,340 $ 44.17 $ 55.00 January 1, 2021 - December 31, 2021 1,825,000 $ 2.60 $ 3.07 112,036 $ 47.50 $ 56.05</t>
  </si>
  <si>
    <t>Fair Value of Derivatives Outstanding</t>
  </si>
  <si>
    <t>The following table summarizes the gross fair values of our derivative instruments, presenting the impact of offsetting the derivative assets and liabilities on our condensed consolidated balance sheets for the periods indicated (in thousands): Successor June 30, 2018 Offsetting Derivative Assets: Gross Amounts of Recognized Assets Gross Amounts Offset in the Condensed Consolidated Balance Sheets Net Amounts Presented in the Condensed Consolidated Balance Sheets Commodity price derivative contracts $ 8,170 $ (7,337 ) $ 833 Total derivative instruments $ 8,170 $ (7,337 ) $ 833 Offsetting Derivative Liabilities: Gross Amounts of Recognized Liabilities Gross Amounts Offset in the Condensed Consolidated Balance Sheets Net Amounts Presented in the Condensed Consolidated Balance Sheets Commodity price derivative contracts $ (109,385 ) $ 7,337 $ (102,048 ) Total derivative instruments $ (109,385 ) $ 7,337 $ (102,048 ) Successor December 31, 2017 Offsetting Derivative Assets: Gross Amounts of Recognized Assets Gross Amounts Offset in the Condensed Consolidated Balance Sheets Net Amounts Presented in the Condensed Consolidated Balance Sheets Commodity price derivative contracts $ 15,264 $ (13,006 ) $ 2,258 Total derivative instruments $ 15,264 $ (13,006 ) $ 2,258 Offsetting Derivative Liabilities: Gross Amounts of Recognized Liabilities Gross Amounts Offset in the Condensed Consolidated Balance Sheets Net Amounts Presented in the Condensed Consolidated Balance Sheets Commodity price derivative contracts $ (79,701 ) $ 13,006 $ (66,695 ) Total derivative instruments $ (79,701 ) $ 13,006 $ (66,695 )</t>
  </si>
  <si>
    <t>Schedule of Changes in Fair Value of Commodity and Interest Rate Derivatives</t>
  </si>
  <si>
    <t>Changes in fair value of our commodity and interest rate derivatives for the periods indicated are as follows (in thousands): Successor Predecessor Six Months Ended June 30, 2018 Five Months Ended December 31, 2017 Seven Months Ended July 31, 2017 Derivative liability at beginning of period, net $ (64,437 ) $ (24,894 ) $ (125 ) Purchases Net losses on commodity and interest rate derivative contracts (63,917 ) (55,857 ) (24,857 ) Settlements Cash settlements paid (received) on matured commodity derivative contracts 27,139 12,174 (7 ) Cash settlements paid on matured interest rate derivative contracts — — 95 Termination of derivative contracts — 4,140 — Derivative liability at end of period, net $ (101,215 ) $ (64,437 ) $ (24,894 )</t>
  </si>
  <si>
    <t>Fair Value Measurements (Tables)</t>
  </si>
  <si>
    <t>Schedule of Financial Assets and Financial Liabilities Measured at Fair Value on a Recurring Basis</t>
  </si>
  <si>
    <t>Financial assets and financial liabilities measured at fair value on a recurring basis are summarized below (in thousands): Successor June 30, 2018 Fair Value Measurements Assets/Liabilities Using Level 2 at Fair Value Assets: Commodity price derivative contracts $ 833 $ 833 Total derivative instruments $ 833 $ 833 Liabilities: Commodity price derivative contracts $ (102,048 ) $ (102,048 ) Total derivative instruments $ (102,048 ) $ (102,048 ) Successor December 31, 2017 Fair Value Measurements Assets/Liabilities Using Level 2 at Fair Value Assets: Commodity price derivative contracts $ 2,258 $ 2,258 Total derivative instruments $ 2,258 $ 2,258 Liabilities: Commodity price derivative contracts $ (66,695 ) $ (66,695 ) Total derivative instruments $ (66,695 ) $ (66,695 )</t>
  </si>
  <si>
    <t>Asset Retirement Obligations (Tables)</t>
  </si>
  <si>
    <t>Schedule of Changes in Asset Retirement Obligations</t>
  </si>
  <si>
    <t>The following provides a roll-forward of our asset retirement obligations (in thousands): Asset retirement obligation as of January 1, 2017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iabilities added during the current period 393 Accretion expense 4,827 Liabilities related to assets divested (11,755 ) Liabilities related to assets held for sale (932 ) Retirements (1,448 ) Asset retirement obligation at June 30, 2018 (Successor) 148,509 Less: current obligations (5,174 ) Long-term asset retirement obligation at June 30, 2018 (Successor) $ 143,335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t>
  </si>
  <si>
    <t>Commitments and Contingencies (Tables)</t>
  </si>
  <si>
    <t>Schedule of Future Minimum Transportation Demand Charges</t>
  </si>
  <si>
    <t>The values in the table below represent gross future minimum transportation demand charges we are obligated to pay as of June 30, 2018 . However, our financial statements will reflect our proportionate share of the charges based on our working interest and net revenue interest, which will vary from property to property. June 30, 2018 (in thousands) July 1, 2018 - December 31, 2018 $ 410 2019 821 2020 410 Total $ 1,641</t>
  </si>
  <si>
    <t>Schedule of Future Minimum Rental Payments for Operating Leases</t>
  </si>
  <si>
    <t>As of June 30, 2018 , the minimum contractual obligations were approximately $9.9 million in the aggregate. June 30, 2018 (in thousands) July 1, 2018 - December 31, 2018 $ 668 2019 1,211 2020 1,149 2021 1,170 2022 1,205 Thereafter 4,503 Total $ 9,906</t>
  </si>
  <si>
    <t>Share-Based Compensation (Tables)</t>
  </si>
  <si>
    <t>Schedule of Nonvested Restricted Stock Units Activity</t>
  </si>
  <si>
    <t>The following table summarizes our time-based RSUs as of June 30, 2018 : Time-Based Restricted Stock Units Weighted Average Grant Date Fair Value Non-vested at December 31, 2017 7,500 $ 19.50 Granted 84,083 $ 18.97 Vested (1,474 ) $ 11.99 Non-vested at June 30, 2018 90,109 $ 19.13</t>
  </si>
  <si>
    <t>Schedule of Monte Carlo Simulation Assumptions</t>
  </si>
  <si>
    <t>We estimate the fair value of TSR Performance RSUs at the grant date using a Monte Carlo simulation. Assumptions used in the Monte Carlo simulation were as follows: 2018 Grant Closing price of our common stock on grant date $19.70 Volatility 42.87% Risk-free interest rate 2.13% Fair value of unit $25.15</t>
  </si>
  <si>
    <t>Description of the Business (Details)</t>
  </si>
  <si>
    <t>Jun. 30, 2018operating_areasshares</t>
  </si>
  <si>
    <t>Dec. 31, 2017shares</t>
  </si>
  <si>
    <t>Aug. 01, 2017shares</t>
  </si>
  <si>
    <t>Number of operating areas | operating_areas</t>
  </si>
  <si>
    <t>Common stock, issued (shares) | shares</t>
  </si>
  <si>
    <t>Summary of Significant Accounting Policies (Narrative) (Details)</t>
  </si>
  <si>
    <t>Potato Hills Gas Gathering System</t>
  </si>
  <si>
    <t>Ownership Percentage by Parent</t>
  </si>
  <si>
    <t>51.00%</t>
  </si>
  <si>
    <t>Summary of Significant Accounting Policies (Cash, Cash Equivalents, and Restricted Cash) (Details) - USD ($) $ in Thousands</t>
  </si>
  <si>
    <t>Total cash, cash equivalents and restricted cash</t>
  </si>
  <si>
    <t>Summary of Significant Accounting Policies (Oil and Natural Gas Properties) (Details)</t>
  </si>
  <si>
    <t>Oil and Natural Gas Properties</t>
  </si>
  <si>
    <t>Discount rate used in determining limitation of capitalized costs</t>
  </si>
  <si>
    <t>10.00%</t>
  </si>
  <si>
    <t>Emergence from Voluntary Reorganization under Chapter 11 of the Bankruptcy Code (Details) - $ / shares</t>
  </si>
  <si>
    <t>Aug. 01, 2017</t>
  </si>
  <si>
    <t>Common stock (Successor) (shares)</t>
  </si>
  <si>
    <t>Impact of ASC 606 Adoption (Details) - USD ($) $ in Thousands</t>
  </si>
  <si>
    <t>New Accounting Pronouncements or Change in Accounting Principle [Line Items]</t>
  </si>
  <si>
    <t>Under ASC 605</t>
  </si>
  <si>
    <t>Increase/(Decrease) | ASU 2014-09</t>
  </si>
  <si>
    <t>Divestitures and Exchange of Properties Divestitures and Exchange of Properties (Details) - USD ($)</t>
  </si>
  <si>
    <t>Jun. 18, 2018</t>
  </si>
  <si>
    <t>Business Acquisition [Line Items]</t>
  </si>
  <si>
    <t>Net gains on divestiture of oil and natural gas properties, Net of Goodwill Impairment</t>
  </si>
  <si>
    <t>Other 2018 Divestitures [Member]</t>
  </si>
  <si>
    <t>Proceeds from Divestiture of Businesses</t>
  </si>
  <si>
    <t>Transaction costs</t>
  </si>
  <si>
    <t>Green River Asset Exchange [Member]</t>
  </si>
  <si>
    <t>Divestitures and Exchange of Properties Divestitures and Exchange of Properties (Held for Sale) (Details) - USD ($) $ in Thousands</t>
  </si>
  <si>
    <t>Assets Held-for-sale, Not Part of Disposal Group [Abstract]</t>
  </si>
  <si>
    <t>Assets held for sale, oil and natural gas properties</t>
  </si>
  <si>
    <t>Assets held for sale, other assets</t>
  </si>
  <si>
    <t>Total assets held for sale</t>
  </si>
  <si>
    <t>Liabilities [Abstract]</t>
  </si>
  <si>
    <t>Liabilities held for sale, asset retirement obligations</t>
  </si>
  <si>
    <t>Liabilities held for sale, other liabilities</t>
  </si>
  <si>
    <t>Debt (Financing Arrangements) (Details) - USD ($) $ in Thousands</t>
  </si>
  <si>
    <t>Debt Instrument [Line Items]</t>
  </si>
  <si>
    <t>Unamortized deferred financing costs</t>
  </si>
  <si>
    <t>Total debt</t>
  </si>
  <si>
    <t>Current portion of Term Loan</t>
  </si>
  <si>
    <t>Current portion of Lease Financing Obligation</t>
  </si>
  <si>
    <t>Total long-term debt</t>
  </si>
  <si>
    <t>Lease Financing Obligations</t>
  </si>
  <si>
    <t>Stated interest rate (percent)</t>
  </si>
  <si>
    <t>4.16%</t>
  </si>
  <si>
    <t>Maturity Date</t>
  </si>
  <si>
    <t>Aug. 10,
		2020</t>
  </si>
  <si>
    <t>Debt Amount Outstanding</t>
  </si>
  <si>
    <t>Successor Credit Facility | Line of Credit</t>
  </si>
  <si>
    <t>Variable interest rate (percent)</t>
  </si>
  <si>
    <t>5.80%</t>
  </si>
  <si>
    <t>4.90%</t>
  </si>
  <si>
    <t>Feb. 1,
		2021</t>
  </si>
  <si>
    <t>Successor Term Loan | Term Loan</t>
  </si>
  <si>
    <t>9.55%</t>
  </si>
  <si>
    <t>8.90%</t>
  </si>
  <si>
    <t>May 1,
		2021</t>
  </si>
  <si>
    <t>Senior Notes due 2024 | Senior Notes</t>
  </si>
  <si>
    <t>9.00%</t>
  </si>
  <si>
    <t>Feb. 15,
		2024</t>
  </si>
  <si>
    <t>Debt (Successor Credit Facility Narrative) (Details) $ in Thousands</t>
  </si>
  <si>
    <t>Aug. 01, 2017USD ($)</t>
  </si>
  <si>
    <t>Sep. 30, 2020</t>
  </si>
  <si>
    <t>Jun. 30, 2020</t>
  </si>
  <si>
    <t>Sep. 30, 2019</t>
  </si>
  <si>
    <t>Jun. 30, 2019</t>
  </si>
  <si>
    <t>Mar. 31, 2019</t>
  </si>
  <si>
    <t>Dec. 31, 2018</t>
  </si>
  <si>
    <t>Sep. 30, 2018</t>
  </si>
  <si>
    <t>Feb. 01, 2021</t>
  </si>
  <si>
    <t>Mar. 31, 2020</t>
  </si>
  <si>
    <t>Jun. 30, 2018USD ($)</t>
  </si>
  <si>
    <t>Aug. 01, 2018USD ($)</t>
  </si>
  <si>
    <t>Jul. 05, 2018USD ($)</t>
  </si>
  <si>
    <t>Dec. 31, 2017USD ($)</t>
  </si>
  <si>
    <t>Dec. 21, 2017USD ($)</t>
  </si>
  <si>
    <t>Successor Credit Facility</t>
  </si>
  <si>
    <t>Current borrowing capacity</t>
  </si>
  <si>
    <t>Remaining borrowing capacity</t>
  </si>
  <si>
    <t>Commitment fee (percent)</t>
  </si>
  <si>
    <t>0.50%</t>
  </si>
  <si>
    <t>Debt covenant, asset coverage ratio</t>
  </si>
  <si>
    <t>Debt covenant , current ratio</t>
  </si>
  <si>
    <t>Successor Credit Facility | Subsequent Event</t>
  </si>
  <si>
    <t>Successor Credit Facility | Scenario, Forecast [Member]</t>
  </si>
  <si>
    <t>Debt Instrument, Covenant Ratio, Debt To EBITDA</t>
  </si>
  <si>
    <t>Successor Credit Facility | Scenario, Forecast [Member] | Subsequent Event</t>
  </si>
  <si>
    <t>Successor Credit Facility | Minimum</t>
  </si>
  <si>
    <t>Liens on oil and gas properties as percentage of total value</t>
  </si>
  <si>
    <t>95.00%</t>
  </si>
  <si>
    <t>Successor Credit Facility | Maximum</t>
  </si>
  <si>
    <t>Limit on unrestricted cash and cash equivalents per agreement</t>
  </si>
  <si>
    <t>Debt amount outstanding</t>
  </si>
  <si>
    <t>Letters of credit outstanding</t>
  </si>
  <si>
    <t>Successor Credit Facility | Line of Credit | Base Rate | Minimum</t>
  </si>
  <si>
    <t>Applicable margin on variable rate (percent)</t>
  </si>
  <si>
    <t>1.75%</t>
  </si>
  <si>
    <t>Successor Credit Facility | Line of Credit | Base Rate | Maximum</t>
  </si>
  <si>
    <t>2.75%</t>
  </si>
  <si>
    <t>Successor Credit Facility | Line of Credit | 30-day LIBOR | Minimum</t>
  </si>
  <si>
    <t>Successor Credit Facility | Line of Credit | 30-day LIBOR | Maximum</t>
  </si>
  <si>
    <t>3.75%</t>
  </si>
  <si>
    <t>Required quarterly payment principal as percentage of original principal</t>
  </si>
  <si>
    <t>0.25%</t>
  </si>
  <si>
    <t>Successor Term Loan | Term Loan | Base Rate</t>
  </si>
  <si>
    <t>6.50%</t>
  </si>
  <si>
    <t>Successor Term Loan | Term Loan | 30-day LIBOR</t>
  </si>
  <si>
    <t>7.50%</t>
  </si>
  <si>
    <t>Debt (Maturities of Debt) (Details) - Term Loan - Successor Term Loan $ in Thousands</t>
  </si>
  <si>
    <t>2021 through Maturity date</t>
  </si>
  <si>
    <t>Debt (Senior Notes due 2024 Narrative) (Details) - Senior Notes - USD ($) $ in Thousands</t>
  </si>
  <si>
    <t>Claims from certain eligible holders of Predecessor's second lien notes</t>
  </si>
  <si>
    <t>Senior Notes due 2024</t>
  </si>
  <si>
    <t>Number of days overdue on interest payment to trigger default event</t>
  </si>
  <si>
    <t>30 days</t>
  </si>
  <si>
    <t>Percentage of aggregate principal debt representing holders who can declare the debt due immediately upon default</t>
  </si>
  <si>
    <t>25.00%</t>
  </si>
  <si>
    <t>Redemption price subsequent to equity offering (percent)</t>
  </si>
  <si>
    <t>100.00%</t>
  </si>
  <si>
    <t>Senior Notes due 2024 | Redemption period Aug 1, 2017 through Feb 14, 2020</t>
  </si>
  <si>
    <t>Amount of aggregate principal that may be redeemed</t>
  </si>
  <si>
    <t>35.00%</t>
  </si>
  <si>
    <t>Redemption price (percent)</t>
  </si>
  <si>
    <t>109.00%</t>
  </si>
  <si>
    <t>Required amount of aggregate principal to remain outstanding after redemption</t>
  </si>
  <si>
    <t>65.00%</t>
  </si>
  <si>
    <t>Number of days from equity offering for redemption</t>
  </si>
  <si>
    <t>180 days</t>
  </si>
  <si>
    <t>Debt (Schedule of Redemption Prices) (Details) - Senior Notes - Senior Notes due 2024</t>
  </si>
  <si>
    <t>Twelve-month redemption period beginning Feb 15, 2020</t>
  </si>
  <si>
    <t>106.75%</t>
  </si>
  <si>
    <t>Twelve-month redemption period beginning Feb 15, 2021</t>
  </si>
  <si>
    <t>104.50%</t>
  </si>
  <si>
    <t>Twelve-month redemption period beginning Feb 15, 2022</t>
  </si>
  <si>
    <t>102.25%</t>
  </si>
  <si>
    <t>Debt Instrument, Redemption, Period Five [Member]</t>
  </si>
  <si>
    <t>Debt (Letters of Credit and Lease Financing Obligations Narrative) (Details) $ in Millions</t>
  </si>
  <si>
    <t>Aggregate cost of equipment in early buyout option</t>
  </si>
  <si>
    <t>Line of Credit | Successor Credit Facility</t>
  </si>
  <si>
    <t>Weighted average implicit interest rate (percent)</t>
  </si>
  <si>
    <t>Price Risk Management Activities (Commodity Derivatives) (Details)</t>
  </si>
  <si>
    <t>Jun. 30, 2018MMBTU$ / bbl$ / MMBTU$ / galgalbbl</t>
  </si>
  <si>
    <t>Swap [Member] | Contract Period July 1 2018 to Dec 31 2018 | Gas</t>
  </si>
  <si>
    <t>Derivative [Line Items]</t>
  </si>
  <si>
    <t>Portion of Future Gas Production Being Hedged | MMBTU</t>
  </si>
  <si>
    <t>Weighted Average Fixed Price</t>
  </si>
  <si>
    <t>Swap [Member] | Contract Period July 1 2018 to Dec 31 2018 | Oil</t>
  </si>
  <si>
    <t>Portion of Future Oil and Gas Production Being Hedged | bbl</t>
  </si>
  <si>
    <t>Weighted Average Fixed Price | $ / bbl</t>
  </si>
  <si>
    <t>Swap [Member] | Contract Period July 1 2018 to Dec 31 2018 | NGLs</t>
  </si>
  <si>
    <t>Portion of Future Oil and Gas Production Being Hedged | gal</t>
  </si>
  <si>
    <t>Weighted Average Fixed Price | $ / gal</t>
  </si>
  <si>
    <t>Swap [Member] | Contract Period Jan 1 2019 to Dec 31 2019 | Gas</t>
  </si>
  <si>
    <t>Swap [Member] | Contract Period Jan 1 2019 to Dec 31 2019 | Oil</t>
  </si>
  <si>
    <t>Swap [Member] | Contract Period Jan 1 2019 to Dec 31 2019 | NGLs</t>
  </si>
  <si>
    <t>Swap [Member] | Contract Period Jan 1 2020 to Dec 31 2020 | Gas</t>
  </si>
  <si>
    <t>Swap [Member] | Contract Period Jan 1 2020 to Dec 31 2020 | Oil</t>
  </si>
  <si>
    <t>Swap [Member] | Contract Period Jan 1 2020 to Dec 31 2020 | NGLs</t>
  </si>
  <si>
    <t>Fixed-Price Swaps | Contract Period July 1 2018 to Dec 31 2018 | Gas</t>
  </si>
  <si>
    <t>Collars | Contract Period Jan 1 2019 to Dec 31 2019 | Gas</t>
  </si>
  <si>
    <t>Floor Price</t>
  </si>
  <si>
    <t>Ceiling Price</t>
  </si>
  <si>
    <t>Collars | Contract Period Jan 1 2019 to Dec 31 2019 | Oil</t>
  </si>
  <si>
    <t>Floor Price | $ / bbl</t>
  </si>
  <si>
    <t>Ceiling Price | $ / bbl</t>
  </si>
  <si>
    <t>Collars | Contract Period Jan 1 2020 to Dec 31 2020 | Gas</t>
  </si>
  <si>
    <t>Collars | Contract Period Jan 1 2020 to Dec 31 2020 | Oil</t>
  </si>
  <si>
    <t>Collars | Contract Period Jan 1 2021 to Dec 31 2021 | Gas</t>
  </si>
  <si>
    <t>Collars | Contract Period Jan 1 2021 to Dec 31 2021 | Oil</t>
  </si>
  <si>
    <t>Price Risk Management Activities (Balance Sheet Presentation) (Details) - USD ($) $ in Thousands</t>
  </si>
  <si>
    <t>Offsetting Derivative Assets [Abstract]</t>
  </si>
  <si>
    <t>Gross Amounts of Recognized Assets</t>
  </si>
  <si>
    <t>Gross Amounts Offset in the Condensed Consolidated Balance Sheets</t>
  </si>
  <si>
    <t>Net Amounts Presented in the Condensed Consolidated Balance Sheets</t>
  </si>
  <si>
    <t>Offsetting Derivative Liabilities [Abstract]</t>
  </si>
  <si>
    <t>Gross Amounts of Recognized Liabilities</t>
  </si>
  <si>
    <t>Commodity Contract</t>
  </si>
  <si>
    <t>Price Risk Management Activities (Change in Fair Value of Derivatives) (Details) - USD ($) $ in Thousands</t>
  </si>
  <si>
    <t>5 Months Ended</t>
  </si>
  <si>
    <t>Fair Value, Net Derivative Asset (Liability), Reconciliation [Roll Forward]</t>
  </si>
  <si>
    <t>Derivative liability at beginning of period, net</t>
  </si>
  <si>
    <t>Purchases</t>
  </si>
  <si>
    <t>Settlements</t>
  </si>
  <si>
    <t>Termination of derivative contracts</t>
  </si>
  <si>
    <t>Derivative liability at end of period, net</t>
  </si>
  <si>
    <t>Price Risk Management Activities (Narrative) (Details) $ in Millions</t>
  </si>
  <si>
    <t>Estimate of possible loss due to counterparty failure to perform, maximum</t>
  </si>
  <si>
    <t>Fair Value Measurements (Assets and Liabilities Measured at Fair Value on Recurring Basis) (Details) - Fair Value Measured on a Recurring Basis - USD ($) $ in Thousands</t>
  </si>
  <si>
    <t>Derivative Asset [Abstract]</t>
  </si>
  <si>
    <t>Commodity price derivative contracts</t>
  </si>
  <si>
    <t>Total derivative instruments</t>
  </si>
  <si>
    <t>Liabilities:</t>
  </si>
  <si>
    <t>Fair Value Measurements Using Level 2</t>
  </si>
  <si>
    <t>Fair Value Measurements (Narrative) (Details) $ in Thousands</t>
  </si>
  <si>
    <t>Fair Value, Assets and Liabilities Measured on Recurring and Nonrecurring Basis [Line Items]</t>
  </si>
  <si>
    <t>Properties Subject to Impairment Review | Fair Value Measurements Using Level 3</t>
  </si>
  <si>
    <t>Oil and natural gas properties, net cost basis</t>
  </si>
  <si>
    <t>Oil and natural gas properties, fair value</t>
  </si>
  <si>
    <t>Asset Retirement Obligations (Details) - USD ($) $ in Thousands</t>
  </si>
  <si>
    <t>Roll-forward of asset retirement obligations:</t>
  </si>
  <si>
    <t>Asset retirement obligation, beginning balance</t>
  </si>
  <si>
    <t>Liabilities added during the current period</t>
  </si>
  <si>
    <t>Accretion expense</t>
  </si>
  <si>
    <t>Retirements</t>
  </si>
  <si>
    <t>Liabilities related to assets divested</t>
  </si>
  <si>
    <t>Change in estimate</t>
  </si>
  <si>
    <t>Fresh-start adjustment</t>
  </si>
  <si>
    <t>Asset retirement obligation, ending balance</t>
  </si>
  <si>
    <t>Less: current obligations</t>
  </si>
  <si>
    <t>Long-term asset retirement obligation</t>
  </si>
  <si>
    <t>Fresh-start accounting valuation, future inflation factor</t>
  </si>
  <si>
    <t>1.80%</t>
  </si>
  <si>
    <t>1.70%</t>
  </si>
  <si>
    <t>Fresh-start accounting valuation, credit-adjusted risk-free interest rate</t>
  </si>
  <si>
    <t>6.40%</t>
  </si>
  <si>
    <t>Minimum</t>
  </si>
  <si>
    <t>6.20%</t>
  </si>
  <si>
    <t>Maximum</t>
  </si>
  <si>
    <t>Commitments and Contingencies (Transportation Demand Charges) (Details) $ in Thousands</t>
  </si>
  <si>
    <t>Gross future minimum transportation demand</t>
  </si>
  <si>
    <t>July 1, 2018 - December 31, 2018</t>
  </si>
  <si>
    <t>Oil and Gas Delivery Commitments and Contracts</t>
  </si>
  <si>
    <t>Remaining term of contracts</t>
  </si>
  <si>
    <t>2 years</t>
  </si>
  <si>
    <t>Commitments and Contingencies (Lease Commitments) (Details) - USD ($) $ in Thousands</t>
  </si>
  <si>
    <t>Future Minimum Payments Obligations</t>
  </si>
  <si>
    <t>Thereafter</t>
  </si>
  <si>
    <t>Rent expense</t>
  </si>
  <si>
    <t>Commitments and Contingencies (Narrative) (Details) $ in Millions</t>
  </si>
  <si>
    <t>Other Commitments [Line Items]</t>
  </si>
  <si>
    <t>Estimated commitments to third-party operators under joint operating agreements</t>
  </si>
  <si>
    <t>Estimate of possible loss</t>
  </si>
  <si>
    <t>VNR</t>
  </si>
  <si>
    <t>Stockholders' Equity (Cancellation of Units and Issuance of Common Stock) (Details) - $ / shares</t>
  </si>
  <si>
    <t>Percentage of outstanding shares of Common Stock to holders of outstanding Preferred Units immediately prior to the Effective Date</t>
  </si>
  <si>
    <t>3.00%</t>
  </si>
  <si>
    <t>Stockholders' Equity (Warrant Agreement) (Details) - $ / shares</t>
  </si>
  <si>
    <t>Series A Preferred Units</t>
  </si>
  <si>
    <t>Class of Warrant or Right [Line Items]</t>
  </si>
  <si>
    <t>Preferred units, dividend rate (percent)</t>
  </si>
  <si>
    <t>7.875%</t>
  </si>
  <si>
    <t>Series B Preferred Unit</t>
  </si>
  <si>
    <t>7.625%</t>
  </si>
  <si>
    <t>Series C Preferred Units</t>
  </si>
  <si>
    <t>7.75%</t>
  </si>
  <si>
    <t>VNR Preferred Unit New Warrant</t>
  </si>
  <si>
    <t>Number of securities called by warrants (in shares)</t>
  </si>
  <si>
    <t>Warrants, term (in years)</t>
  </si>
  <si>
    <t>3 years 6 months</t>
  </si>
  <si>
    <t>Strike price on warrants</t>
  </si>
  <si>
    <t>VNR Common Unit New Warrant</t>
  </si>
  <si>
    <t>Stockholders' Equity (Management Incentive Plan) (Details) - Management Incentive Plan</t>
  </si>
  <si>
    <t>Aug. 22, 2017shares</t>
  </si>
  <si>
    <t>Share-based Compensation Arrangement by Share-based Payment Award [Line Items]</t>
  </si>
  <si>
    <t>Number of shares available for issuance under the plan (shares)</t>
  </si>
  <si>
    <t>Number of years from effective date for grant activity under the plan (in years)</t>
  </si>
  <si>
    <t>10 years</t>
  </si>
  <si>
    <t>Stockholders' Equity (Earning Per Share/Unit) (Details) - shares</t>
  </si>
  <si>
    <t>Warrant</t>
  </si>
  <si>
    <t>Antidilutive Securities Excluded from Computation of Earnings Per Share [Line Items]</t>
  </si>
  <si>
    <t>Antidilutive securities excluded from computation of earnings per share (shares)</t>
  </si>
  <si>
    <t>Restricted Stock Units (RSUs)</t>
  </si>
  <si>
    <t>Predecessor | Phantom Share Units (PSUs)</t>
  </si>
  <si>
    <t>Share-Based Compensation (Narrative) (Details) - USD ($) $ / shares in Units, $ in Millions</t>
  </si>
  <si>
    <t>1 Months Ended</t>
  </si>
  <si>
    <t>Jan. 31, 2018</t>
  </si>
  <si>
    <t>Non-cash compensation</t>
  </si>
  <si>
    <t>Granted (in units)</t>
  </si>
  <si>
    <t>Weighted average Grant date fair value (in dollars per unit)</t>
  </si>
  <si>
    <t>Non-vested units (in units)</t>
  </si>
  <si>
    <t>Unrecognized compensation cost</t>
  </si>
  <si>
    <t>Unrecognized compensation cost recognition period (in years)</t>
  </si>
  <si>
    <t>2 years 5 months</t>
  </si>
  <si>
    <t>Restricted Stock Units (RSUs) | Management</t>
  </si>
  <si>
    <t>Restricted Stock Units (RSUs) | Management | Vesting Group A</t>
  </si>
  <si>
    <t>Vesting period</t>
  </si>
  <si>
    <t>3 years</t>
  </si>
  <si>
    <t>Restricted Stock Units (RSUs) | Director</t>
  </si>
  <si>
    <t>Restricted Stock Units (RSUs) | Director | Vesting Group A</t>
  </si>
  <si>
    <t>Restricted Stock Units (RSUs) | Director | Vesting Group B - Immediate Vesting</t>
  </si>
  <si>
    <t>TSR Performance Unit</t>
  </si>
  <si>
    <t>2 years 6 months</t>
  </si>
  <si>
    <t>TSR Performance Unit | Management</t>
  </si>
  <si>
    <t>Term of award (in years)</t>
  </si>
  <si>
    <t>P3Y</t>
  </si>
  <si>
    <t>Minimum | TSR Performance Unit | Management</t>
  </si>
  <si>
    <t>Total award as percent of initial grant</t>
  </si>
  <si>
    <t>0.00%</t>
  </si>
  <si>
    <t>Maximum | TSR Performance Unit | Management</t>
  </si>
  <si>
    <t>200.00%</t>
  </si>
  <si>
    <t>Share-Based Compensation (MIP Restricted Stock) (Details) - Restricted Stock Units (RSUs)</t>
  </si>
  <si>
    <t>Jun. 30, 2018$ / sharesshares</t>
  </si>
  <si>
    <t>Share-based Compensation Arrangement by Share-based Payment Award, Equity Instruments Other than Options, Nonvested, Number of Shares [Roll Forward]</t>
  </si>
  <si>
    <t>Non-vested units at beginning of period (in units) | shares</t>
  </si>
  <si>
    <t>Granted (in units) | shares</t>
  </si>
  <si>
    <t>Vested (in units) | shares</t>
  </si>
  <si>
    <t>Non-vested units at end of period (in units) | shares</t>
  </si>
  <si>
    <t>Share-based Compensation Arrangement by Share-based Payment Award, Equity Instruments Other than Options, Nonvested, Weighted Average Grant Date Fair Value [Abstract]</t>
  </si>
  <si>
    <t>Non-vested units at beginning of period (in dollars per unit) | $ / shares</t>
  </si>
  <si>
    <t>Granted (in dollars per unit) | $ / shares</t>
  </si>
  <si>
    <t>Vested (in dollars per unit) | $ / shares</t>
  </si>
  <si>
    <t>Non-vested units at end of period (in dollars per unit) | $ / shares</t>
  </si>
  <si>
    <t>Share-Based Compensation (Monte Carlo Simulation Assumptions) (Details) - Restricted Stock Units (RSUs)</t>
  </si>
  <si>
    <t>Jun. 30, 2018$ / shares</t>
  </si>
  <si>
    <t>Closing price of our common stock on grant date (in dollars per share)</t>
  </si>
  <si>
    <t>Volatility (percent)</t>
  </si>
  <si>
    <t>42.87%</t>
  </si>
  <si>
    <t>Risk-free interest rate (percent)</t>
  </si>
  <si>
    <t>2.13%</t>
  </si>
  <si>
    <t>Fair value of unit (in dollars per share)</t>
  </si>
  <si>
    <t>Subsequent Events (Details) $ in Millions</t>
  </si>
  <si>
    <t>Jun. 18, 2018USD ($)</t>
  </si>
  <si>
    <t>Sep. 30, 2018USD ($)</t>
  </si>
  <si>
    <t>Senior Secured Reserve-Based Credit Facility [Member]</t>
  </si>
  <si>
    <t>Subsequent Event [Line Items]</t>
  </si>
  <si>
    <t>Senior Secured Reserve-Based Credit Facility [Member] | Subsequent Event</t>
  </si>
  <si>
    <t>Scenario, Forecast [Member] | Senior Secured Reserve-Based Credit Facility [Member]</t>
  </si>
  <si>
    <t>Scenario, Forecast [Member] | Senior Secured Reserve-Based Credit Facility [Member] | Subsequent Event</t>
  </si>
  <si>
    <t>Potato Hills Gas Gathering System | Subsequent Event</t>
  </si>
  <si>
    <t>Other 2018 Divestitures [Member]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Due &quot;#,##0_);_(&quot;Due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0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100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503</v>
      </c>
      <c r="D4" s="7" t="n">
        <v>92614</v>
      </c>
    </row>
    <row r="5" spans="1:5">
      <c r="A5" s="4" t="s">
        <v>27</v>
      </c>
      <c r="B5" s="5" t="n">
        <v>42623</v>
      </c>
      <c r="D5" s="5" t="n">
        <v>97890</v>
      </c>
    </row>
    <row r="6" spans="1:5">
      <c r="A6" s="4" t="s">
        <v>28</v>
      </c>
      <c r="B6" s="5" t="n">
        <v>22587</v>
      </c>
      <c r="D6" s="5" t="n">
        <v>44484</v>
      </c>
    </row>
    <row r="7" spans="1:5">
      <c r="A7" s="4" t="s">
        <v>29</v>
      </c>
      <c r="B7" s="5" t="n">
        <v>111713</v>
      </c>
      <c r="D7" s="5" t="n">
        <v>234988</v>
      </c>
    </row>
    <row r="8" spans="1:5">
      <c r="A8" s="4" t="s">
        <v>30</v>
      </c>
      <c r="B8" s="5" t="n">
        <v>-45332</v>
      </c>
      <c r="D8" s="5" t="n">
        <v>-63917</v>
      </c>
    </row>
    <row r="9" spans="1:5">
      <c r="A9" s="4" t="s">
        <v>31</v>
      </c>
      <c r="B9" s="5" t="n">
        <v>66381</v>
      </c>
      <c r="D9" s="5" t="n">
        <v>171071</v>
      </c>
    </row>
    <row r="10" spans="1:5">
      <c r="A10" s="3" t="s">
        <v>32</v>
      </c>
    </row>
    <row r="11" spans="1:5">
      <c r="A11" s="4" t="s">
        <v>33</v>
      </c>
      <c r="B11" s="5" t="n">
        <v>36763</v>
      </c>
      <c r="D11" s="5" t="n">
        <v>67758</v>
      </c>
    </row>
    <row r="12" spans="1:5">
      <c r="A12" s="4" t="s">
        <v>34</v>
      </c>
      <c r="B12" s="5" t="n">
        <v>9768</v>
      </c>
      <c r="D12" s="5" t="n">
        <v>21270</v>
      </c>
    </row>
    <row r="13" spans="1:5">
      <c r="A13" s="4" t="s">
        <v>35</v>
      </c>
      <c r="B13" s="5" t="n">
        <v>7971</v>
      </c>
      <c r="D13" s="5" t="n">
        <v>17752</v>
      </c>
    </row>
    <row r="14" spans="1:5">
      <c r="A14" s="4" t="s">
        <v>36</v>
      </c>
      <c r="B14" s="5" t="n">
        <v>38711</v>
      </c>
      <c r="D14" s="5" t="n">
        <v>78750</v>
      </c>
    </row>
    <row r="15" spans="1:5">
      <c r="A15" s="4" t="s">
        <v>37</v>
      </c>
      <c r="B15" s="5" t="n">
        <v>7552</v>
      </c>
      <c r="D15" s="5" t="n">
        <v>22153</v>
      </c>
    </row>
    <row r="16" spans="1:5">
      <c r="A16" s="4" t="s">
        <v>38</v>
      </c>
      <c r="B16" s="5" t="n">
        <v>430</v>
      </c>
      <c r="D16" s="5" t="n">
        <v>1746</v>
      </c>
    </row>
    <row r="17" spans="1:5">
      <c r="A17" s="4" t="s">
        <v>39</v>
      </c>
      <c r="B17" s="5" t="n">
        <v>11108</v>
      </c>
      <c r="D17" s="5" t="n">
        <v>23844</v>
      </c>
    </row>
    <row r="18" spans="1:5">
      <c r="A18" s="4" t="s">
        <v>40</v>
      </c>
      <c r="B18" s="5" t="n">
        <v>112303</v>
      </c>
      <c r="D18" s="5" t="n">
        <v>233273</v>
      </c>
    </row>
    <row r="19" spans="1:5">
      <c r="A19" s="4" t="s">
        <v>41</v>
      </c>
      <c r="B19" s="5" t="n">
        <v>-45922</v>
      </c>
      <c r="D19" s="5" t="n">
        <v>-62202</v>
      </c>
    </row>
    <row r="20" spans="1:5">
      <c r="A20" s="3" t="s">
        <v>42</v>
      </c>
    </row>
    <row r="21" spans="1:5">
      <c r="A21" s="4" t="s">
        <v>43</v>
      </c>
      <c r="B21" s="5" t="n">
        <v>-15870</v>
      </c>
      <c r="D21" s="5" t="n">
        <v>-30623</v>
      </c>
    </row>
    <row r="22" spans="1:5">
      <c r="A22" s="4" t="s">
        <v>44</v>
      </c>
      <c r="B22" s="5" t="n">
        <v>0</v>
      </c>
      <c r="D22" s="5" t="n">
        <v>0</v>
      </c>
    </row>
    <row r="23" spans="1:5">
      <c r="A23" s="4" t="s">
        <v>45</v>
      </c>
      <c r="B23" s="5" t="n">
        <v>4900</v>
      </c>
      <c r="D23" s="5" t="n">
        <v>4900</v>
      </c>
    </row>
    <row r="24" spans="1:5">
      <c r="A24" s="4" t="s">
        <v>46</v>
      </c>
      <c r="B24" s="5" t="n">
        <v>-175</v>
      </c>
      <c r="D24" s="5" t="n">
        <v>-26</v>
      </c>
    </row>
    <row r="25" spans="1:5">
      <c r="A25" s="4" t="s">
        <v>47</v>
      </c>
      <c r="B25" s="5" t="n">
        <v>-11145</v>
      </c>
      <c r="D25" s="5" t="n">
        <v>-25749</v>
      </c>
    </row>
    <row r="26" spans="1:5">
      <c r="A26" s="4" t="s">
        <v>48</v>
      </c>
      <c r="B26" s="5" t="n">
        <v>-57067</v>
      </c>
      <c r="D26" s="5" t="n">
        <v>-87951</v>
      </c>
    </row>
    <row r="27" spans="1:5">
      <c r="A27" s="4" t="s">
        <v>49</v>
      </c>
      <c r="B27" s="5" t="n">
        <v>-610</v>
      </c>
      <c r="D27" s="5" t="n">
        <v>-2317</v>
      </c>
    </row>
    <row r="28" spans="1:5">
      <c r="A28" s="4" t="s">
        <v>50</v>
      </c>
      <c r="B28" s="5" t="n">
        <v>-57677</v>
      </c>
      <c r="D28" s="5" t="n">
        <v>-90268</v>
      </c>
    </row>
    <row r="29" spans="1:5">
      <c r="A29" s="4" t="s">
        <v>51</v>
      </c>
      <c r="B29" s="5" t="n">
        <v>-96</v>
      </c>
      <c r="D29" s="5" t="n">
        <v>-189</v>
      </c>
    </row>
    <row r="30" spans="1:5">
      <c r="A30" s="4" t="s">
        <v>52</v>
      </c>
      <c r="B30" s="5" t="n">
        <v>-57773</v>
      </c>
      <c r="D30" s="5" t="n">
        <v>-90457</v>
      </c>
    </row>
    <row r="31" spans="1:5">
      <c r="A31" s="4" t="s">
        <v>53</v>
      </c>
      <c r="B31" s="5" t="n">
        <v>0</v>
      </c>
      <c r="D31" s="5" t="n">
        <v>0</v>
      </c>
    </row>
    <row r="32" spans="1:5">
      <c r="A32" s="4" t="s">
        <v>54</v>
      </c>
      <c r="B32" s="7" t="n">
        <v>-57773</v>
      </c>
      <c r="D32" s="7" t="n">
        <v>-90457</v>
      </c>
    </row>
    <row r="33" spans="1:5">
      <c r="A33" s="4" t="s">
        <v>55</v>
      </c>
      <c r="B33" s="8" t="n">
        <v>-2.87</v>
      </c>
      <c r="D33" s="8" t="n">
        <v>-4.5</v>
      </c>
    </row>
    <row r="34" spans="1:5">
      <c r="A34" s="4" t="s">
        <v>56</v>
      </c>
    </row>
    <row r="35" spans="1:5">
      <c r="A35" s="3" t="s">
        <v>57</v>
      </c>
    </row>
    <row r="36" spans="1:5">
      <c r="A36" s="4" t="s">
        <v>58</v>
      </c>
      <c r="B36" s="5" t="n">
        <v>20100</v>
      </c>
      <c r="D36" s="5" t="n">
        <v>20100</v>
      </c>
    </row>
    <row r="37" spans="1:5">
      <c r="A37" s="4" t="s">
        <v>59</v>
      </c>
    </row>
    <row r="38" spans="1:5">
      <c r="A38" s="3" t="s">
        <v>57</v>
      </c>
    </row>
    <row r="39" spans="1:5">
      <c r="A39" s="4" t="s">
        <v>58</v>
      </c>
      <c r="B39" s="5" t="n">
        <v>0</v>
      </c>
      <c r="D39" s="5" t="n">
        <v>0</v>
      </c>
    </row>
    <row r="40" spans="1:5">
      <c r="A40" s="4" t="s">
        <v>60</v>
      </c>
    </row>
    <row r="41" spans="1:5">
      <c r="A41" s="3" t="s">
        <v>25</v>
      </c>
    </row>
    <row r="42" spans="1:5">
      <c r="A42" s="4" t="s">
        <v>26</v>
      </c>
      <c r="C42" s="7" t="n">
        <v>41046</v>
      </c>
      <c r="E42" s="7" t="n">
        <v>85676</v>
      </c>
    </row>
    <row r="43" spans="1:5">
      <c r="A43" s="4" t="s">
        <v>27</v>
      </c>
      <c r="C43" s="5" t="n">
        <v>51712</v>
      </c>
      <c r="E43" s="5" t="n">
        <v>109175</v>
      </c>
    </row>
    <row r="44" spans="1:5">
      <c r="A44" s="4" t="s">
        <v>28</v>
      </c>
      <c r="C44" s="5" t="n">
        <v>14109</v>
      </c>
      <c r="E44" s="5" t="n">
        <v>30773</v>
      </c>
    </row>
    <row r="45" spans="1:5">
      <c r="A45" s="4" t="s">
        <v>29</v>
      </c>
      <c r="C45" s="5" t="n">
        <v>106867</v>
      </c>
      <c r="E45" s="5" t="n">
        <v>225624</v>
      </c>
    </row>
    <row r="46" spans="1:5">
      <c r="A46" s="4" t="s">
        <v>30</v>
      </c>
      <c r="C46" s="5" t="n">
        <v>-12875</v>
      </c>
      <c r="E46" s="5" t="n">
        <v>-12868</v>
      </c>
    </row>
    <row r="47" spans="1:5">
      <c r="A47" s="4" t="s">
        <v>31</v>
      </c>
      <c r="C47" s="5" t="n">
        <v>93992</v>
      </c>
      <c r="E47" s="5" t="n">
        <v>212756</v>
      </c>
    </row>
    <row r="48" spans="1:5">
      <c r="A48" s="3" t="s">
        <v>32</v>
      </c>
    </row>
    <row r="49" spans="1:5">
      <c r="A49" s="4" t="s">
        <v>33</v>
      </c>
      <c r="C49" s="5" t="n">
        <v>36823</v>
      </c>
      <c r="E49" s="5" t="n">
        <v>75305</v>
      </c>
    </row>
    <row r="50" spans="1:5">
      <c r="A50" s="4" t="s">
        <v>34</v>
      </c>
      <c r="C50" s="5" t="n">
        <v>0</v>
      </c>
      <c r="E50" s="5" t="n">
        <v>0</v>
      </c>
    </row>
    <row r="51" spans="1:5">
      <c r="A51" s="4" t="s">
        <v>35</v>
      </c>
      <c r="C51" s="5" t="n">
        <v>9138</v>
      </c>
      <c r="E51" s="5" t="n">
        <v>19203</v>
      </c>
    </row>
    <row r="52" spans="1:5">
      <c r="A52" s="4" t="s">
        <v>36</v>
      </c>
      <c r="C52" s="5" t="n">
        <v>25328</v>
      </c>
      <c r="E52" s="5" t="n">
        <v>51056</v>
      </c>
    </row>
    <row r="53" spans="1:5">
      <c r="A53" s="4" t="s">
        <v>37</v>
      </c>
      <c r="C53" s="5" t="n">
        <v>0</v>
      </c>
      <c r="E53" s="5" t="n">
        <v>0</v>
      </c>
    </row>
    <row r="54" spans="1:5">
      <c r="A54" s="4" t="s">
        <v>38</v>
      </c>
      <c r="C54" s="5" t="n">
        <v>0</v>
      </c>
      <c r="E54" s="5" t="n">
        <v>0</v>
      </c>
    </row>
    <row r="55" spans="1:5">
      <c r="A55" s="4" t="s">
        <v>39</v>
      </c>
      <c r="C55" s="5" t="n">
        <v>9777</v>
      </c>
      <c r="E55" s="5" t="n">
        <v>20072</v>
      </c>
    </row>
    <row r="56" spans="1:5">
      <c r="A56" s="4" t="s">
        <v>40</v>
      </c>
      <c r="C56" s="5" t="n">
        <v>81066</v>
      </c>
      <c r="E56" s="5" t="n">
        <v>165636</v>
      </c>
    </row>
    <row r="57" spans="1:5">
      <c r="A57" s="4" t="s">
        <v>41</v>
      </c>
      <c r="C57" s="5" t="n">
        <v>12926</v>
      </c>
      <c r="E57" s="5" t="n">
        <v>47120</v>
      </c>
    </row>
    <row r="58" spans="1:5">
      <c r="A58" s="3" t="s">
        <v>42</v>
      </c>
    </row>
    <row r="59" spans="1:5">
      <c r="A59" s="4" t="s">
        <v>43</v>
      </c>
      <c r="C59" s="5" t="n">
        <v>-13832</v>
      </c>
      <c r="E59" s="5" t="n">
        <v>-30273</v>
      </c>
    </row>
    <row r="60" spans="1:5">
      <c r="A60" s="4" t="s">
        <v>44</v>
      </c>
      <c r="C60" s="5" t="n">
        <v>0</v>
      </c>
      <c r="E60" s="5" t="n">
        <v>30</v>
      </c>
    </row>
    <row r="61" spans="1:5">
      <c r="A61" s="4" t="s">
        <v>45</v>
      </c>
      <c r="C61" s="5" t="n">
        <v>0</v>
      </c>
      <c r="E61" s="5" t="n">
        <v>0</v>
      </c>
    </row>
    <row r="62" spans="1:5">
      <c r="A62" s="4" t="s">
        <v>46</v>
      </c>
      <c r="C62" s="5" t="n">
        <v>255</v>
      </c>
      <c r="E62" s="5" t="n">
        <v>311</v>
      </c>
    </row>
    <row r="63" spans="1:5">
      <c r="A63" s="4" t="s">
        <v>47</v>
      </c>
      <c r="C63" s="5" t="n">
        <v>-13577</v>
      </c>
      <c r="E63" s="5" t="n">
        <v>-29932</v>
      </c>
    </row>
    <row r="64" spans="1:5">
      <c r="A64" s="4" t="s">
        <v>48</v>
      </c>
      <c r="C64" s="5" t="n">
        <v>-651</v>
      </c>
      <c r="E64" s="5" t="n">
        <v>17188</v>
      </c>
    </row>
    <row r="65" spans="1:5">
      <c r="A65" s="4" t="s">
        <v>49</v>
      </c>
      <c r="C65" s="5" t="n">
        <v>-53221</v>
      </c>
      <c r="E65" s="5" t="n">
        <v>-79967</v>
      </c>
    </row>
    <row r="66" spans="1:5">
      <c r="A66" s="4" t="s">
        <v>50</v>
      </c>
      <c r="C66" s="5" t="n">
        <v>-53872</v>
      </c>
      <c r="E66" s="5" t="n">
        <v>-62779</v>
      </c>
    </row>
    <row r="67" spans="1:5">
      <c r="A67" s="4" t="s">
        <v>51</v>
      </c>
      <c r="C67" s="5" t="n">
        <v>5</v>
      </c>
      <c r="E67" s="5" t="n">
        <v>-12</v>
      </c>
    </row>
    <row r="68" spans="1:5">
      <c r="A68" s="4" t="s">
        <v>52</v>
      </c>
      <c r="C68" s="5" t="n">
        <v>-53867</v>
      </c>
      <c r="E68" s="5" t="n">
        <v>-62791</v>
      </c>
    </row>
    <row r="69" spans="1:5">
      <c r="A69" s="4" t="s">
        <v>53</v>
      </c>
      <c r="C69" s="5" t="n">
        <v>0</v>
      </c>
      <c r="E69" s="5" t="n">
        <v>-2230</v>
      </c>
    </row>
    <row r="70" spans="1:5">
      <c r="A70" s="4" t="s">
        <v>54</v>
      </c>
      <c r="C70" s="7" t="n">
        <v>-53867</v>
      </c>
      <c r="E70" s="7" t="n">
        <v>-65021</v>
      </c>
    </row>
    <row r="71" spans="1:5">
      <c r="A71" s="4" t="s">
        <v>55</v>
      </c>
      <c r="C71" s="8" t="n">
        <v>-0.41</v>
      </c>
      <c r="E71" s="8" t="n">
        <v>-0.49</v>
      </c>
    </row>
    <row r="72" spans="1:5">
      <c r="A72" s="4" t="s">
        <v>61</v>
      </c>
    </row>
    <row r="73" spans="1:5">
      <c r="A73" s="3" t="s">
        <v>57</v>
      </c>
    </row>
    <row r="74" spans="1:5">
      <c r="A74" s="4" t="s">
        <v>58</v>
      </c>
      <c r="C74" s="5" t="n">
        <v>130961</v>
      </c>
      <c r="E74" s="5" t="n">
        <v>130959</v>
      </c>
    </row>
    <row r="75" spans="1:5">
      <c r="A75" s="4" t="s">
        <v>62</v>
      </c>
    </row>
    <row r="76" spans="1:5">
      <c r="A76" s="3" t="s">
        <v>57</v>
      </c>
    </row>
    <row r="77" spans="1:5">
      <c r="A77" s="4" t="s">
        <v>58</v>
      </c>
      <c r="C77" s="5" t="n">
        <v>420</v>
      </c>
      <c r="E77" s="5" t="n">
        <v>4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01</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502</v>
      </c>
      <c r="C3" s="7" t="n">
        <v>2762</v>
      </c>
    </row>
    <row r="4" spans="1:3">
      <c r="A4" s="4" t="s">
        <v>67</v>
      </c>
      <c r="B4" s="5" t="n">
        <v>53124</v>
      </c>
      <c r="C4" s="5" t="n">
        <v>67248</v>
      </c>
    </row>
    <row r="5" spans="1:3">
      <c r="A5" s="4" t="s">
        <v>68</v>
      </c>
      <c r="B5" s="5" t="n">
        <v>0</v>
      </c>
      <c r="C5" s="5" t="n">
        <v>2258</v>
      </c>
    </row>
    <row r="6" spans="1:3">
      <c r="A6" s="4" t="s">
        <v>69</v>
      </c>
      <c r="B6" s="5" t="n">
        <v>6211</v>
      </c>
      <c r="C6" s="5" t="n">
        <v>7255</v>
      </c>
    </row>
    <row r="7" spans="1:3">
      <c r="A7" s="4" t="s">
        <v>70</v>
      </c>
      <c r="B7" s="5" t="n">
        <v>23672</v>
      </c>
      <c r="C7" s="5" t="n">
        <v>11830</v>
      </c>
    </row>
    <row r="8" spans="1:3">
      <c r="A8" s="4" t="s">
        <v>71</v>
      </c>
      <c r="B8" s="5" t="n">
        <v>22427</v>
      </c>
      <c r="C8" s="5" t="n">
        <v>0</v>
      </c>
    </row>
    <row r="9" spans="1:3">
      <c r="A9" s="4" t="s">
        <v>72</v>
      </c>
      <c r="B9" s="5" t="n">
        <v>4126</v>
      </c>
      <c r="C9" s="5" t="n">
        <v>3934</v>
      </c>
    </row>
    <row r="10" spans="1:3">
      <c r="A10" s="4" t="s">
        <v>73</v>
      </c>
      <c r="B10" s="5" t="n">
        <v>117062</v>
      </c>
      <c r="C10" s="5" t="n">
        <v>95287</v>
      </c>
    </row>
    <row r="11" spans="1:3">
      <c r="A11" s="3" t="s">
        <v>74</v>
      </c>
    </row>
    <row r="12" spans="1:3">
      <c r="A12" s="4" t="s">
        <v>75</v>
      </c>
      <c r="B12" s="5" t="n">
        <v>1551261</v>
      </c>
      <c r="C12" s="5" t="n">
        <v>1560552</v>
      </c>
    </row>
    <row r="13" spans="1:3">
      <c r="A13" s="4" t="s">
        <v>76</v>
      </c>
      <c r="B13" s="5" t="n">
        <v>82753</v>
      </c>
      <c r="C13" s="5" t="n">
        <v>85393</v>
      </c>
    </row>
    <row r="14" spans="1:3">
      <c r="A14" s="4" t="s">
        <v>77</v>
      </c>
      <c r="B14" s="5" t="n">
        <v>1634014</v>
      </c>
      <c r="C14" s="5" t="n">
        <v>1645945</v>
      </c>
    </row>
    <row r="15" spans="1:3">
      <c r="A15" s="4" t="s">
        <v>78</v>
      </c>
      <c r="B15" s="5" t="n">
        <v>-199761</v>
      </c>
      <c r="C15" s="5" t="n">
        <v>-112553</v>
      </c>
    </row>
    <row r="16" spans="1:3">
      <c r="A16" s="4" t="s">
        <v>79</v>
      </c>
      <c r="B16" s="5" t="n">
        <v>1434253</v>
      </c>
      <c r="C16" s="5" t="n">
        <v>1533392</v>
      </c>
    </row>
    <row r="17" spans="1:3">
      <c r="A17" s="3" t="s">
        <v>80</v>
      </c>
    </row>
    <row r="18" spans="1:3">
      <c r="A18" s="4" t="s">
        <v>68</v>
      </c>
      <c r="B18" s="5" t="n">
        <v>833</v>
      </c>
      <c r="C18" s="5" t="n">
        <v>0</v>
      </c>
    </row>
    <row r="19" spans="1:3">
      <c r="A19" s="4" t="s">
        <v>80</v>
      </c>
      <c r="B19" s="5" t="n">
        <v>9686</v>
      </c>
      <c r="C19" s="5" t="n">
        <v>14841</v>
      </c>
    </row>
    <row r="20" spans="1:3">
      <c r="A20" s="4" t="s">
        <v>81</v>
      </c>
      <c r="B20" s="5" t="n">
        <v>1561834</v>
      </c>
      <c r="C20" s="5" t="n">
        <v>1643520</v>
      </c>
    </row>
    <row r="21" spans="1:3">
      <c r="A21" s="3" t="s">
        <v>82</v>
      </c>
    </row>
    <row r="22" spans="1:3">
      <c r="A22" s="4" t="s">
        <v>83</v>
      </c>
      <c r="B22" s="5" t="n">
        <v>12125</v>
      </c>
      <c r="C22" s="5" t="n">
        <v>9141</v>
      </c>
    </row>
    <row r="23" spans="1:3">
      <c r="A23" s="3" t="s">
        <v>84</v>
      </c>
    </row>
    <row r="24" spans="1:3">
      <c r="A24" s="4" t="s">
        <v>85</v>
      </c>
      <c r="B24" s="5" t="n">
        <v>9942</v>
      </c>
      <c r="C24" s="5" t="n">
        <v>13560</v>
      </c>
    </row>
    <row r="25" spans="1:3">
      <c r="A25" s="4" t="s">
        <v>86</v>
      </c>
      <c r="B25" s="5" t="n">
        <v>6792</v>
      </c>
      <c r="C25" s="5" t="n">
        <v>12275</v>
      </c>
    </row>
    <row r="26" spans="1:3">
      <c r="A26" s="4" t="s">
        <v>87</v>
      </c>
      <c r="B26" s="5" t="n">
        <v>5572</v>
      </c>
      <c r="C26" s="5" t="n">
        <v>6312</v>
      </c>
    </row>
    <row r="27" spans="1:3">
      <c r="A27" s="4" t="s">
        <v>35</v>
      </c>
      <c r="B27" s="5" t="n">
        <v>20216</v>
      </c>
      <c r="C27" s="5" t="n">
        <v>20982</v>
      </c>
    </row>
    <row r="28" spans="1:3">
      <c r="A28" s="4" t="s">
        <v>46</v>
      </c>
      <c r="B28" s="5" t="n">
        <v>13731</v>
      </c>
      <c r="C28" s="5" t="n">
        <v>9005</v>
      </c>
    </row>
    <row r="29" spans="1:3">
      <c r="A29" s="4" t="s">
        <v>88</v>
      </c>
      <c r="B29" s="5" t="n">
        <v>67202</v>
      </c>
      <c r="C29" s="5" t="n">
        <v>39212</v>
      </c>
    </row>
    <row r="30" spans="1:3">
      <c r="A30" s="4" t="s">
        <v>89</v>
      </c>
      <c r="B30" s="5" t="n">
        <v>34296</v>
      </c>
      <c r="C30" s="5" t="n">
        <v>37422</v>
      </c>
    </row>
    <row r="31" spans="1:3">
      <c r="A31" s="4" t="s">
        <v>90</v>
      </c>
      <c r="B31" s="5" t="n">
        <v>978</v>
      </c>
      <c r="C31" s="5" t="n">
        <v>0</v>
      </c>
    </row>
    <row r="32" spans="1:3">
      <c r="A32" s="4" t="s">
        <v>91</v>
      </c>
      <c r="B32" s="5" t="n">
        <v>11768</v>
      </c>
      <c r="C32" s="5" t="n">
        <v>12175</v>
      </c>
    </row>
    <row r="33" spans="1:3">
      <c r="A33" s="4" t="s">
        <v>92</v>
      </c>
      <c r="B33" s="5" t="n">
        <v>182622</v>
      </c>
      <c r="C33" s="5" t="n">
        <v>160084</v>
      </c>
    </row>
    <row r="34" spans="1:3">
      <c r="A34" s="4" t="s">
        <v>93</v>
      </c>
      <c r="B34" s="5" t="n">
        <v>892569</v>
      </c>
      <c r="C34" s="5" t="n">
        <v>905976</v>
      </c>
    </row>
    <row r="35" spans="1:3">
      <c r="A35" s="4" t="s">
        <v>88</v>
      </c>
      <c r="B35" s="5" t="n">
        <v>34846</v>
      </c>
      <c r="C35" s="5" t="n">
        <v>27483</v>
      </c>
    </row>
    <row r="36" spans="1:3">
      <c r="A36" s="4" t="s">
        <v>94</v>
      </c>
      <c r="B36" s="5" t="n">
        <v>143335</v>
      </c>
      <c r="C36" s="5" t="n">
        <v>151717</v>
      </c>
    </row>
    <row r="37" spans="1:3">
      <c r="A37" s="4" t="s">
        <v>95</v>
      </c>
      <c r="B37" s="5" t="n">
        <v>554</v>
      </c>
      <c r="C37" s="5" t="n">
        <v>732</v>
      </c>
    </row>
    <row r="38" spans="1:3">
      <c r="A38" s="4" t="s">
        <v>96</v>
      </c>
      <c r="B38" s="5" t="n">
        <v>1253926</v>
      </c>
      <c r="C38" s="5" t="n">
        <v>1245992</v>
      </c>
    </row>
    <row r="39" spans="1:3">
      <c r="A39" s="4" t="s">
        <v>97</v>
      </c>
      <c r="B39" s="4" t="s">
        <v>98</v>
      </c>
      <c r="C39" s="4" t="s">
        <v>98</v>
      </c>
    </row>
    <row r="40" spans="1:3">
      <c r="A40" s="3" t="s">
        <v>99</v>
      </c>
    </row>
    <row r="41" spans="1:3">
      <c r="A41" s="4" t="s">
        <v>100</v>
      </c>
      <c r="B41" s="5" t="n">
        <v>20</v>
      </c>
      <c r="C41" s="5" t="n">
        <v>20</v>
      </c>
    </row>
    <row r="42" spans="1:3">
      <c r="A42" s="4" t="s">
        <v>101</v>
      </c>
      <c r="B42" s="5" t="n">
        <v>507715</v>
      </c>
      <c r="C42" s="5" t="n">
        <v>506640</v>
      </c>
    </row>
    <row r="43" spans="1:3">
      <c r="A43" s="4" t="s">
        <v>102</v>
      </c>
      <c r="B43" s="5" t="n">
        <v>-201867</v>
      </c>
      <c r="C43" s="5" t="n">
        <v>-111410</v>
      </c>
    </row>
    <row r="44" spans="1:3">
      <c r="A44" s="4" t="s">
        <v>103</v>
      </c>
      <c r="B44" s="5" t="n">
        <v>305868</v>
      </c>
      <c r="C44" s="5" t="n">
        <v>395250</v>
      </c>
    </row>
    <row r="45" spans="1:3">
      <c r="A45" s="4" t="s">
        <v>104</v>
      </c>
      <c r="B45" s="5" t="n">
        <v>2040</v>
      </c>
      <c r="C45" s="5" t="n">
        <v>2278</v>
      </c>
    </row>
    <row r="46" spans="1:3">
      <c r="A46" s="4" t="s">
        <v>105</v>
      </c>
      <c r="B46" s="5" t="n">
        <v>307908</v>
      </c>
      <c r="C46" s="5" t="n">
        <v>397528</v>
      </c>
    </row>
    <row r="47" spans="1:3">
      <c r="A47" s="4" t="s">
        <v>106</v>
      </c>
      <c r="B47" s="7" t="n">
        <v>1561834</v>
      </c>
      <c r="C47" s="7" t="n">
        <v>164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s>
  <sheetData>
    <row r="1" spans="1:4">
      <c r="A1" s="1" t="s">
        <v>264</v>
      </c>
      <c r="B1" s="2" t="s">
        <v>1</v>
      </c>
    </row>
    <row r="2" spans="1:4">
      <c r="B2" s="2" t="s">
        <v>265</v>
      </c>
      <c r="C2" s="2" t="s">
        <v>266</v>
      </c>
      <c r="D2" s="2" t="s">
        <v>267</v>
      </c>
    </row>
    <row r="3" spans="1:4">
      <c r="A3" s="3" t="s">
        <v>167</v>
      </c>
    </row>
    <row r="4" spans="1:4">
      <c r="A4" s="4" t="s">
        <v>268</v>
      </c>
      <c r="B4" s="5" t="n">
        <v>9</v>
      </c>
    </row>
    <row r="5" spans="1:4">
      <c r="A5" s="4" t="s">
        <v>269</v>
      </c>
      <c r="B5" s="5" t="n">
        <v>20100178</v>
      </c>
      <c r="C5" s="5" t="n">
        <v>20100178</v>
      </c>
      <c r="D5" s="5" t="n">
        <v>20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70</v>
      </c>
      <c r="B1" s="2" t="s">
        <v>2</v>
      </c>
    </row>
    <row r="2" spans="1:2">
      <c r="A2" s="4" t="s">
        <v>271</v>
      </c>
    </row>
    <row r="3" spans="1:2">
      <c r="A3" s="4" t="s">
        <v>272</v>
      </c>
      <c r="B3"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64</v>
      </c>
    </row>
    <row r="2" spans="1:3">
      <c r="A2" s="3" t="s">
        <v>167</v>
      </c>
    </row>
    <row r="3" spans="1:3">
      <c r="A3" s="4" t="s">
        <v>66</v>
      </c>
      <c r="B3" s="7" t="n">
        <v>7502</v>
      </c>
      <c r="C3" s="7" t="n">
        <v>2762</v>
      </c>
    </row>
    <row r="4" spans="1:3">
      <c r="A4" s="4" t="s">
        <v>69</v>
      </c>
      <c r="B4" s="5" t="n">
        <v>6211</v>
      </c>
      <c r="C4" s="5" t="n">
        <v>7255</v>
      </c>
    </row>
    <row r="5" spans="1:3">
      <c r="A5" s="4" t="s">
        <v>275</v>
      </c>
      <c r="B5" s="7" t="n">
        <v>13713</v>
      </c>
      <c r="C5" s="7" t="n">
        <v>10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27</v>
      </c>
    </row>
    <row r="2" spans="1:2">
      <c r="B2" s="2" t="s">
        <v>128</v>
      </c>
    </row>
    <row r="3" spans="1:2">
      <c r="A3" s="4" t="s">
        <v>60</v>
      </c>
    </row>
    <row r="4" spans="1:2">
      <c r="A4" s="3"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64</v>
      </c>
      <c r="D1" s="2" t="s">
        <v>281</v>
      </c>
    </row>
    <row r="2" spans="1:4">
      <c r="A2" s="3" t="s">
        <v>172</v>
      </c>
    </row>
    <row r="3" spans="1:4">
      <c r="A3" s="4" t="s">
        <v>282</v>
      </c>
      <c r="B3" s="5" t="n">
        <v>20100178</v>
      </c>
      <c r="C3" s="5" t="n">
        <v>20100178</v>
      </c>
      <c r="D3" s="5" t="n">
        <v>20100000</v>
      </c>
    </row>
    <row r="4" spans="1:4">
      <c r="A4" s="4" t="s">
        <v>109</v>
      </c>
      <c r="B4" s="9" t="n">
        <v>0.001</v>
      </c>
      <c r="C4" s="9" t="n">
        <v>0.001</v>
      </c>
      <c r="D4" s="9"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83</v>
      </c>
      <c r="B1" s="2" t="s">
        <v>23</v>
      </c>
      <c r="C1" s="2" t="s">
        <v>1</v>
      </c>
    </row>
    <row r="2" spans="1:3">
      <c r="B2" s="2" t="s">
        <v>2</v>
      </c>
      <c r="C2" s="2" t="s">
        <v>2</v>
      </c>
    </row>
    <row r="3" spans="1:3">
      <c r="A3" s="3" t="s">
        <v>284</v>
      </c>
    </row>
    <row r="4" spans="1:3">
      <c r="A4" s="4" t="s">
        <v>26</v>
      </c>
      <c r="B4" s="7" t="n">
        <v>46503</v>
      </c>
      <c r="C4" s="7" t="n">
        <v>92614</v>
      </c>
    </row>
    <row r="5" spans="1:3">
      <c r="A5" s="4" t="s">
        <v>27</v>
      </c>
      <c r="B5" s="5" t="n">
        <v>42623</v>
      </c>
      <c r="C5" s="5" t="n">
        <v>97890</v>
      </c>
    </row>
    <row r="6" spans="1:3">
      <c r="A6" s="4" t="s">
        <v>28</v>
      </c>
      <c r="B6" s="5" t="n">
        <v>22587</v>
      </c>
      <c r="C6" s="5" t="n">
        <v>44484</v>
      </c>
    </row>
    <row r="7" spans="1:3">
      <c r="A7" s="4" t="s">
        <v>29</v>
      </c>
      <c r="B7" s="5" t="n">
        <v>111713</v>
      </c>
      <c r="C7" s="5" t="n">
        <v>234988</v>
      </c>
    </row>
    <row r="8" spans="1:3">
      <c r="A8" s="4" t="s">
        <v>30</v>
      </c>
      <c r="B8" s="5" t="n">
        <v>-45332</v>
      </c>
      <c r="C8" s="5" t="n">
        <v>-63917</v>
      </c>
    </row>
    <row r="9" spans="1:3">
      <c r="A9" s="4" t="s">
        <v>31</v>
      </c>
      <c r="B9" s="5" t="n">
        <v>66381</v>
      </c>
      <c r="C9" s="5" t="n">
        <v>171071</v>
      </c>
    </row>
    <row r="10" spans="1:3">
      <c r="A10" s="4" t="s">
        <v>34</v>
      </c>
      <c r="B10" s="5" t="n">
        <v>9768</v>
      </c>
      <c r="C10" s="5" t="n">
        <v>21270</v>
      </c>
    </row>
    <row r="11" spans="1:3">
      <c r="A11" s="4" t="s">
        <v>50</v>
      </c>
      <c r="B11" s="7" t="n">
        <v>-57677</v>
      </c>
      <c r="C11" s="5" t="n">
        <v>-90268</v>
      </c>
    </row>
    <row r="12" spans="1:3">
      <c r="A12" s="4" t="s">
        <v>285</v>
      </c>
    </row>
    <row r="13" spans="1:3">
      <c r="A13" s="3" t="s">
        <v>284</v>
      </c>
    </row>
    <row r="14" spans="1:3">
      <c r="A14" s="4" t="s">
        <v>26</v>
      </c>
      <c r="C14" s="5" t="n">
        <v>92614</v>
      </c>
    </row>
    <row r="15" spans="1:3">
      <c r="A15" s="4" t="s">
        <v>27</v>
      </c>
      <c r="C15" s="5" t="n">
        <v>81910</v>
      </c>
    </row>
    <row r="16" spans="1:3">
      <c r="A16" s="4" t="s">
        <v>28</v>
      </c>
      <c r="C16" s="5" t="n">
        <v>39194</v>
      </c>
    </row>
    <row r="17" spans="1:3">
      <c r="A17" s="4" t="s">
        <v>29</v>
      </c>
      <c r="C17" s="5" t="n">
        <v>213718</v>
      </c>
    </row>
    <row r="18" spans="1:3">
      <c r="A18" s="4" t="s">
        <v>30</v>
      </c>
      <c r="C18" s="5" t="n">
        <v>-63917</v>
      </c>
    </row>
    <row r="19" spans="1:3">
      <c r="A19" s="4" t="s">
        <v>31</v>
      </c>
      <c r="C19" s="5" t="n">
        <v>149801</v>
      </c>
    </row>
    <row r="20" spans="1:3">
      <c r="A20" s="4" t="s">
        <v>34</v>
      </c>
      <c r="C20" s="5" t="n">
        <v>0</v>
      </c>
    </row>
    <row r="21" spans="1:3">
      <c r="A21" s="4" t="s">
        <v>50</v>
      </c>
      <c r="C21" s="5" t="n">
        <v>-90268</v>
      </c>
    </row>
    <row r="22" spans="1:3">
      <c r="A22" s="4" t="s">
        <v>286</v>
      </c>
    </row>
    <row r="23" spans="1:3">
      <c r="A23" s="3" t="s">
        <v>284</v>
      </c>
    </row>
    <row r="24" spans="1:3">
      <c r="A24" s="4" t="s">
        <v>26</v>
      </c>
      <c r="C24" s="5" t="n">
        <v>0</v>
      </c>
    </row>
    <row r="25" spans="1:3">
      <c r="A25" s="4" t="s">
        <v>27</v>
      </c>
      <c r="C25" s="5" t="n">
        <v>15980</v>
      </c>
    </row>
    <row r="26" spans="1:3">
      <c r="A26" s="4" t="s">
        <v>28</v>
      </c>
      <c r="C26" s="5" t="n">
        <v>5290</v>
      </c>
    </row>
    <row r="27" spans="1:3">
      <c r="A27" s="4" t="s">
        <v>29</v>
      </c>
      <c r="C27" s="5" t="n">
        <v>21270</v>
      </c>
    </row>
    <row r="28" spans="1:3">
      <c r="A28" s="4" t="s">
        <v>30</v>
      </c>
      <c r="C28" s="5" t="n">
        <v>0</v>
      </c>
    </row>
    <row r="29" spans="1:3">
      <c r="A29" s="4" t="s">
        <v>31</v>
      </c>
      <c r="C29" s="5" t="n">
        <v>21270</v>
      </c>
    </row>
    <row r="30" spans="1:3">
      <c r="A30" s="4" t="s">
        <v>34</v>
      </c>
      <c r="C30" s="5" t="n">
        <v>21270</v>
      </c>
    </row>
    <row r="31" spans="1:3">
      <c r="A31" s="4" t="s">
        <v>50</v>
      </c>
      <c r="C3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88</v>
      </c>
      <c r="C1" s="2" t="s">
        <v>2</v>
      </c>
      <c r="D1" s="2" t="s">
        <v>2</v>
      </c>
      <c r="E1" s="2" t="s">
        <v>2</v>
      </c>
      <c r="F1" s="2" t="s">
        <v>64</v>
      </c>
    </row>
    <row r="2" spans="1:6">
      <c r="A2" s="3" t="s">
        <v>289</v>
      </c>
    </row>
    <row r="3" spans="1:6">
      <c r="A3" s="4" t="s">
        <v>290</v>
      </c>
      <c r="D3" s="7" t="n">
        <v>4900000</v>
      </c>
      <c r="E3" s="7" t="n">
        <v>4900000</v>
      </c>
    </row>
    <row r="4" spans="1:6">
      <c r="A4" s="4" t="s">
        <v>71</v>
      </c>
      <c r="C4" s="7" t="n">
        <v>22427000</v>
      </c>
      <c r="D4" s="5" t="n">
        <v>22427000</v>
      </c>
      <c r="E4" s="5" t="n">
        <v>22427000</v>
      </c>
      <c r="F4" s="7" t="n">
        <v>0</v>
      </c>
    </row>
    <row r="5" spans="1:6">
      <c r="A5" s="4" t="s">
        <v>291</v>
      </c>
    </row>
    <row r="6" spans="1:6">
      <c r="A6" s="3" t="s">
        <v>289</v>
      </c>
    </row>
    <row r="7" spans="1:6">
      <c r="A7" s="4" t="s">
        <v>292</v>
      </c>
      <c r="C7" s="5" t="n">
        <v>59900000</v>
      </c>
    </row>
    <row r="8" spans="1:6">
      <c r="A8" s="4" t="s">
        <v>293</v>
      </c>
      <c r="C8" s="5" t="n">
        <v>1300000</v>
      </c>
      <c r="D8" s="7" t="n">
        <v>1300000</v>
      </c>
      <c r="E8" s="5" t="n">
        <v>1300000</v>
      </c>
    </row>
    <row r="9" spans="1:6">
      <c r="A9" s="4" t="s">
        <v>290</v>
      </c>
      <c r="C9" s="7" t="n">
        <v>4900000</v>
      </c>
    </row>
    <row r="10" spans="1:6">
      <c r="A10" s="4" t="s">
        <v>294</v>
      </c>
    </row>
    <row r="11" spans="1:6">
      <c r="A11" s="3" t="s">
        <v>289</v>
      </c>
    </row>
    <row r="12" spans="1:6">
      <c r="A12" s="4" t="s">
        <v>290</v>
      </c>
      <c r="E12" s="7" t="n">
        <v>0</v>
      </c>
    </row>
    <row r="13" spans="1:6">
      <c r="A13" s="4" t="s">
        <v>271</v>
      </c>
    </row>
    <row r="14" spans="1:6">
      <c r="A14" s="3" t="s">
        <v>289</v>
      </c>
    </row>
    <row r="15" spans="1:6">
      <c r="A15" s="4" t="s">
        <v>292</v>
      </c>
      <c r="B15" s="7" t="n">
        <v>22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4</v>
      </c>
    </row>
    <row r="2" spans="1:3">
      <c r="A2" s="3" t="s">
        <v>296</v>
      </c>
    </row>
    <row r="3" spans="1:3">
      <c r="A3" s="4" t="s">
        <v>297</v>
      </c>
      <c r="B3" s="7" t="n">
        <v>18510</v>
      </c>
    </row>
    <row r="4" spans="1:3">
      <c r="A4" s="4" t="s">
        <v>298</v>
      </c>
      <c r="B4" s="5" t="n">
        <v>3917</v>
      </c>
    </row>
    <row r="5" spans="1:3">
      <c r="A5" s="4" t="s">
        <v>299</v>
      </c>
      <c r="B5" s="5" t="n">
        <v>22427</v>
      </c>
      <c r="C5" s="7" t="n">
        <v>0</v>
      </c>
    </row>
    <row r="6" spans="1:3">
      <c r="A6" s="3" t="s">
        <v>300</v>
      </c>
    </row>
    <row r="7" spans="1:3">
      <c r="A7" s="4" t="s">
        <v>301</v>
      </c>
      <c r="B7" s="5" t="n">
        <v>932</v>
      </c>
    </row>
    <row r="8" spans="1:3">
      <c r="A8" s="4" t="s">
        <v>302</v>
      </c>
      <c r="B8" s="5" t="n">
        <v>46</v>
      </c>
    </row>
    <row r="9" spans="1:3">
      <c r="A9" s="4" t="s">
        <v>90</v>
      </c>
      <c r="B9" s="7" t="n">
        <v>978</v>
      </c>
      <c r="C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3</v>
      </c>
      <c r="B1" s="2" t="s">
        <v>1</v>
      </c>
    </row>
    <row r="2" spans="1:4">
      <c r="B2" s="2" t="s">
        <v>2</v>
      </c>
      <c r="C2" s="2" t="s">
        <v>64</v>
      </c>
      <c r="D2" s="2" t="s">
        <v>281</v>
      </c>
    </row>
    <row r="3" spans="1:4">
      <c r="A3" s="3" t="s">
        <v>304</v>
      </c>
    </row>
    <row r="4" spans="1:4">
      <c r="A4" s="4" t="s">
        <v>305</v>
      </c>
      <c r="B4" s="7" t="n">
        <v>-7449</v>
      </c>
      <c r="C4" s="7" t="n">
        <v>-8639</v>
      </c>
    </row>
    <row r="5" spans="1:4">
      <c r="A5" s="4" t="s">
        <v>306</v>
      </c>
      <c r="B5" s="5" t="n">
        <v>898697</v>
      </c>
      <c r="C5" s="5" t="n">
        <v>911976</v>
      </c>
    </row>
    <row r="6" spans="1:4">
      <c r="A6" s="4" t="s">
        <v>307</v>
      </c>
      <c r="B6" s="5" t="n">
        <v>-1250</v>
      </c>
      <c r="C6" s="5" t="n">
        <v>-1250</v>
      </c>
    </row>
    <row r="7" spans="1:4">
      <c r="A7" s="4" t="s">
        <v>308</v>
      </c>
      <c r="B7" s="5" t="n">
        <v>-4878</v>
      </c>
      <c r="C7" s="5" t="n">
        <v>-4750</v>
      </c>
    </row>
    <row r="8" spans="1:4">
      <c r="A8" s="4" t="s">
        <v>309</v>
      </c>
      <c r="B8" s="7" t="n">
        <v>892569</v>
      </c>
      <c r="C8" s="5" t="n">
        <v>905976</v>
      </c>
    </row>
    <row r="9" spans="1:4">
      <c r="A9" s="4" t="s">
        <v>310</v>
      </c>
    </row>
    <row r="10" spans="1:4">
      <c r="A10" s="3" t="s">
        <v>304</v>
      </c>
    </row>
    <row r="11" spans="1:4">
      <c r="A11" s="4" t="s">
        <v>311</v>
      </c>
      <c r="B11" s="4" t="s">
        <v>312</v>
      </c>
    </row>
    <row r="12" spans="1:4">
      <c r="A12" s="4" t="s">
        <v>313</v>
      </c>
      <c r="B12" s="4" t="s">
        <v>314</v>
      </c>
    </row>
    <row r="13" spans="1:4">
      <c r="A13" s="4" t="s">
        <v>315</v>
      </c>
      <c r="B13" s="7" t="n">
        <v>12861</v>
      </c>
      <c r="C13" s="7" t="n">
        <v>15205</v>
      </c>
    </row>
    <row r="14" spans="1:4">
      <c r="A14" s="4" t="s">
        <v>316</v>
      </c>
    </row>
    <row r="15" spans="1:4">
      <c r="A15" s="3" t="s">
        <v>304</v>
      </c>
    </row>
    <row r="16" spans="1:4">
      <c r="A16" s="4" t="s">
        <v>317</v>
      </c>
      <c r="B16" s="4" t="s">
        <v>318</v>
      </c>
      <c r="C16" s="4" t="s">
        <v>319</v>
      </c>
    </row>
    <row r="17" spans="1:4">
      <c r="A17" s="4" t="s">
        <v>313</v>
      </c>
      <c r="B17" s="4" t="s">
        <v>320</v>
      </c>
    </row>
    <row r="18" spans="1:4">
      <c r="A18" s="4" t="s">
        <v>315</v>
      </c>
      <c r="B18" s="7" t="n">
        <v>688500</v>
      </c>
      <c r="C18" s="7" t="n">
        <v>700000</v>
      </c>
      <c r="D18" s="7" t="n">
        <v>730000</v>
      </c>
    </row>
    <row r="19" spans="1:4">
      <c r="A19" s="4" t="s">
        <v>321</v>
      </c>
    </row>
    <row r="20" spans="1:4">
      <c r="A20" s="3" t="s">
        <v>304</v>
      </c>
    </row>
    <row r="21" spans="1:4">
      <c r="A21" s="4" t="s">
        <v>317</v>
      </c>
      <c r="B21" s="4" t="s">
        <v>322</v>
      </c>
      <c r="C21" s="4" t="s">
        <v>323</v>
      </c>
    </row>
    <row r="22" spans="1:4">
      <c r="A22" s="4" t="s">
        <v>313</v>
      </c>
      <c r="B22" s="4" t="s">
        <v>324</v>
      </c>
    </row>
    <row r="23" spans="1:4">
      <c r="A23" s="4" t="s">
        <v>315</v>
      </c>
      <c r="B23" s="7" t="n">
        <v>124063</v>
      </c>
      <c r="C23" s="7" t="n">
        <v>124688</v>
      </c>
      <c r="D23" s="7" t="n">
        <v>125000</v>
      </c>
    </row>
    <row r="24" spans="1:4">
      <c r="A24" s="4" t="s">
        <v>325</v>
      </c>
    </row>
    <row r="25" spans="1:4">
      <c r="A25" s="3" t="s">
        <v>304</v>
      </c>
    </row>
    <row r="26" spans="1:4">
      <c r="A26" s="4" t="s">
        <v>311</v>
      </c>
      <c r="B26" s="4" t="s">
        <v>326</v>
      </c>
      <c r="D26" s="4" t="s">
        <v>326</v>
      </c>
    </row>
    <row r="27" spans="1:4">
      <c r="A27" s="4" t="s">
        <v>313</v>
      </c>
      <c r="B27" s="4" t="s">
        <v>327</v>
      </c>
    </row>
    <row r="28" spans="1:4">
      <c r="A28" s="4" t="s">
        <v>315</v>
      </c>
      <c r="B28" s="7" t="n">
        <v>80722</v>
      </c>
      <c r="C28" s="7" t="n">
        <v>80722</v>
      </c>
      <c r="D28" s="7" t="n">
        <v>80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4</v>
      </c>
    </row>
    <row r="2" spans="1:3">
      <c r="A2" s="3" t="s">
        <v>108</v>
      </c>
    </row>
    <row r="3" spans="1:3">
      <c r="A3" s="4" t="s">
        <v>109</v>
      </c>
      <c r="B3" s="9" t="n">
        <v>0.001</v>
      </c>
      <c r="C3" s="9" t="n">
        <v>0.001</v>
      </c>
    </row>
    <row r="4" spans="1:3">
      <c r="A4" s="4" t="s">
        <v>110</v>
      </c>
      <c r="B4" s="5" t="n">
        <v>50000000</v>
      </c>
      <c r="C4" s="5" t="n">
        <v>50000000</v>
      </c>
    </row>
    <row r="5" spans="1:3">
      <c r="A5" s="4" t="s">
        <v>111</v>
      </c>
      <c r="B5" s="5" t="n">
        <v>20100178</v>
      </c>
      <c r="C5" s="5" t="n">
        <v>20100178</v>
      </c>
    </row>
    <row r="6" spans="1:3">
      <c r="A6" s="4" t="s">
        <v>112</v>
      </c>
      <c r="B6" s="5" t="n">
        <v>20100178</v>
      </c>
      <c r="C6" s="5" t="n">
        <v>20100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14"/>
    <col customWidth="1" max="15" min="15" width="14"/>
    <col customWidth="1" max="16" min="16" width="21"/>
    <col customWidth="1" max="17" min="17" width="21"/>
    <col customWidth="1" max="18" min="18" width="21"/>
    <col customWidth="1" max="19" min="19" width="21"/>
  </cols>
  <sheetData>
    <row r="1" spans="1:19">
      <c r="A1" s="1" t="s">
        <v>328</v>
      </c>
      <c r="B1" s="2" t="s">
        <v>329</v>
      </c>
      <c r="C1" s="2" t="s">
        <v>330</v>
      </c>
      <c r="D1" s="2" t="s">
        <v>331</v>
      </c>
      <c r="E1" s="2" t="s">
        <v>332</v>
      </c>
      <c r="F1" s="2" t="s">
        <v>333</v>
      </c>
      <c r="G1" s="2" t="s">
        <v>334</v>
      </c>
      <c r="H1" s="2" t="s">
        <v>335</v>
      </c>
      <c r="I1" s="2" t="s">
        <v>336</v>
      </c>
      <c r="J1" s="2" t="s">
        <v>337</v>
      </c>
      <c r="K1" s="2" t="s">
        <v>338</v>
      </c>
      <c r="L1" s="2" t="s">
        <v>335</v>
      </c>
      <c r="M1" s="2" t="s">
        <v>339</v>
      </c>
      <c r="N1" s="2" t="s">
        <v>332</v>
      </c>
      <c r="O1" s="2" t="s">
        <v>335</v>
      </c>
      <c r="P1" s="2" t="s">
        <v>340</v>
      </c>
      <c r="Q1" s="2" t="s">
        <v>341</v>
      </c>
      <c r="R1" s="2" t="s">
        <v>342</v>
      </c>
      <c r="S1" s="2" t="s">
        <v>343</v>
      </c>
    </row>
    <row r="2" spans="1:19">
      <c r="A2" s="3" t="s">
        <v>304</v>
      </c>
    </row>
    <row r="3" spans="1:19">
      <c r="A3" s="4" t="s">
        <v>154</v>
      </c>
      <c r="M3" s="7" t="n">
        <v>104702</v>
      </c>
    </row>
    <row r="4" spans="1:19">
      <c r="A4" s="4" t="s">
        <v>344</v>
      </c>
    </row>
    <row r="5" spans="1:19">
      <c r="A5" s="3" t="s">
        <v>304</v>
      </c>
    </row>
    <row r="6" spans="1:19">
      <c r="A6" s="4" t="s">
        <v>345</v>
      </c>
      <c r="B6" s="7" t="n">
        <v>850000</v>
      </c>
      <c r="M6" s="5" t="n">
        <v>765200</v>
      </c>
      <c r="S6" s="7" t="n">
        <v>825000</v>
      </c>
    </row>
    <row r="7" spans="1:19">
      <c r="A7" s="4" t="s">
        <v>154</v>
      </c>
      <c r="M7" s="5" t="n">
        <v>102100</v>
      </c>
    </row>
    <row r="8" spans="1:19">
      <c r="A8" s="4" t="s">
        <v>346</v>
      </c>
      <c r="M8" s="5" t="n">
        <v>76500</v>
      </c>
    </row>
    <row r="9" spans="1:19">
      <c r="A9" s="4" t="s">
        <v>347</v>
      </c>
      <c r="B9" s="4" t="s">
        <v>348</v>
      </c>
    </row>
    <row r="10" spans="1:19">
      <c r="A10" s="4" t="s">
        <v>349</v>
      </c>
      <c r="B10" s="10" t="n">
        <v>1.25</v>
      </c>
    </row>
    <row r="11" spans="1:19">
      <c r="A11" s="4" t="s">
        <v>350</v>
      </c>
      <c r="B11" s="5" t="n">
        <v>1</v>
      </c>
    </row>
    <row r="12" spans="1:19">
      <c r="A12" s="4" t="s">
        <v>351</v>
      </c>
    </row>
    <row r="13" spans="1:19">
      <c r="A13" s="3" t="s">
        <v>304</v>
      </c>
    </row>
    <row r="14" spans="1:19">
      <c r="A14" s="4" t="s">
        <v>345</v>
      </c>
      <c r="P14" s="7" t="n">
        <v>702800</v>
      </c>
      <c r="Q14" s="7" t="n">
        <v>729700</v>
      </c>
    </row>
    <row r="15" spans="1:19">
      <c r="A15" s="4" t="s">
        <v>352</v>
      </c>
    </row>
    <row r="16" spans="1:19">
      <c r="A16" s="3" t="s">
        <v>304</v>
      </c>
    </row>
    <row r="17" spans="1:19">
      <c r="A17" s="4" t="s">
        <v>353</v>
      </c>
      <c r="J17" s="5" t="n">
        <v>4</v>
      </c>
      <c r="L17" s="10" t="n">
        <v>4.75</v>
      </c>
      <c r="N17" s="10" t="n">
        <v>4.25</v>
      </c>
      <c r="O17" s="10" t="n">
        <v>4.5</v>
      </c>
    </row>
    <row r="18" spans="1:19">
      <c r="A18" s="4" t="s">
        <v>354</v>
      </c>
    </row>
    <row r="19" spans="1:19">
      <c r="A19" s="3" t="s">
        <v>304</v>
      </c>
    </row>
    <row r="20" spans="1:19">
      <c r="A20" s="4" t="s">
        <v>353</v>
      </c>
      <c r="C20" s="10" t="n">
        <v>4.25</v>
      </c>
      <c r="D20" s="10" t="n">
        <v>4.5</v>
      </c>
      <c r="E20" s="5" t="n">
        <v>5</v>
      </c>
      <c r="F20" s="10" t="n">
        <v>5.25</v>
      </c>
      <c r="G20" s="10" t="n">
        <v>5.75</v>
      </c>
      <c r="H20" s="10" t="n">
        <v>5.5</v>
      </c>
      <c r="I20" s="10" t="n">
        <v>5.25</v>
      </c>
      <c r="J20" s="5" t="n">
        <v>4</v>
      </c>
      <c r="K20" s="10" t="n">
        <v>4.75</v>
      </c>
    </row>
    <row r="21" spans="1:19">
      <c r="A21" s="4" t="s">
        <v>355</v>
      </c>
    </row>
    <row r="22" spans="1:19">
      <c r="A22" s="3" t="s">
        <v>304</v>
      </c>
    </row>
    <row r="23" spans="1:19">
      <c r="A23" s="4" t="s">
        <v>356</v>
      </c>
      <c r="B23" s="4" t="s">
        <v>357</v>
      </c>
    </row>
    <row r="24" spans="1:19">
      <c r="A24" s="4" t="s">
        <v>358</v>
      </c>
    </row>
    <row r="25" spans="1:19">
      <c r="A25" s="3" t="s">
        <v>304</v>
      </c>
    </row>
    <row r="26" spans="1:19">
      <c r="A26" s="4" t="s">
        <v>359</v>
      </c>
      <c r="B26" s="7" t="n">
        <v>35000</v>
      </c>
    </row>
    <row r="27" spans="1:19">
      <c r="A27" s="4" t="s">
        <v>316</v>
      </c>
    </row>
    <row r="28" spans="1:19">
      <c r="A28" s="3" t="s">
        <v>304</v>
      </c>
    </row>
    <row r="29" spans="1:19">
      <c r="A29" s="4" t="s">
        <v>360</v>
      </c>
      <c r="B29" s="7" t="n">
        <v>730000</v>
      </c>
      <c r="M29" s="5" t="n">
        <v>688500</v>
      </c>
      <c r="R29" s="7" t="n">
        <v>700000</v>
      </c>
    </row>
    <row r="30" spans="1:19">
      <c r="A30" s="4" t="s">
        <v>361</v>
      </c>
      <c r="M30" s="5" t="n">
        <v>200</v>
      </c>
    </row>
    <row r="31" spans="1:19">
      <c r="A31" s="4" t="s">
        <v>362</v>
      </c>
    </row>
    <row r="32" spans="1:19">
      <c r="A32" s="3" t="s">
        <v>304</v>
      </c>
    </row>
    <row r="33" spans="1:19">
      <c r="A33" s="4" t="s">
        <v>363</v>
      </c>
      <c r="B33" s="4" t="s">
        <v>364</v>
      </c>
    </row>
    <row r="34" spans="1:19">
      <c r="A34" s="4" t="s">
        <v>365</v>
      </c>
    </row>
    <row r="35" spans="1:19">
      <c r="A35" s="3" t="s">
        <v>304</v>
      </c>
    </row>
    <row r="36" spans="1:19">
      <c r="A36" s="4" t="s">
        <v>363</v>
      </c>
      <c r="B36" s="4" t="s">
        <v>366</v>
      </c>
    </row>
    <row r="37" spans="1:19">
      <c r="A37" s="4" t="s">
        <v>367</v>
      </c>
    </row>
    <row r="38" spans="1:19">
      <c r="A38" s="3" t="s">
        <v>304</v>
      </c>
    </row>
    <row r="39" spans="1:19">
      <c r="A39" s="4" t="s">
        <v>363</v>
      </c>
      <c r="B39" s="4" t="s">
        <v>366</v>
      </c>
    </row>
    <row r="40" spans="1:19">
      <c r="A40" s="4" t="s">
        <v>368</v>
      </c>
    </row>
    <row r="41" spans="1:19">
      <c r="A41" s="3" t="s">
        <v>304</v>
      </c>
    </row>
    <row r="42" spans="1:19">
      <c r="A42" s="4" t="s">
        <v>363</v>
      </c>
      <c r="B42" s="4" t="s">
        <v>369</v>
      </c>
    </row>
    <row r="43" spans="1:19">
      <c r="A43" s="4" t="s">
        <v>321</v>
      </c>
    </row>
    <row r="44" spans="1:19">
      <c r="A44" s="3" t="s">
        <v>304</v>
      </c>
    </row>
    <row r="45" spans="1:19">
      <c r="A45" s="4" t="s">
        <v>360</v>
      </c>
      <c r="B45" s="7" t="n">
        <v>125000</v>
      </c>
      <c r="M45" s="7" t="n">
        <v>124063</v>
      </c>
      <c r="R45" s="7" t="n">
        <v>124688</v>
      </c>
    </row>
    <row r="46" spans="1:19">
      <c r="A46" s="4" t="s">
        <v>370</v>
      </c>
      <c r="B46" s="4" t="s">
        <v>371</v>
      </c>
    </row>
    <row r="47" spans="1:19">
      <c r="A47" s="4" t="s">
        <v>372</v>
      </c>
    </row>
    <row r="48" spans="1:19">
      <c r="A48" s="3" t="s">
        <v>304</v>
      </c>
    </row>
    <row r="49" spans="1:19">
      <c r="A49" s="4" t="s">
        <v>363</v>
      </c>
      <c r="B49" s="4" t="s">
        <v>373</v>
      </c>
    </row>
    <row r="50" spans="1:19">
      <c r="A50" s="4" t="s">
        <v>374</v>
      </c>
    </row>
    <row r="51" spans="1:19">
      <c r="A51" s="3" t="s">
        <v>304</v>
      </c>
    </row>
    <row r="52" spans="1:19">
      <c r="A52" s="4" t="s">
        <v>363</v>
      </c>
      <c r="B52" s="4" t="s">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39</v>
      </c>
    </row>
    <row r="2" spans="1:2">
      <c r="A2" s="3" t="s">
        <v>304</v>
      </c>
    </row>
    <row r="3" spans="1:2">
      <c r="A3" s="5" t="n">
        <v>2018</v>
      </c>
      <c r="B3" s="7" t="n">
        <v>625</v>
      </c>
    </row>
    <row r="4" spans="1:2">
      <c r="A4" s="5" t="n">
        <v>2019</v>
      </c>
      <c r="B4" s="5" t="n">
        <v>1250</v>
      </c>
    </row>
    <row r="5" spans="1:2">
      <c r="A5" s="5" t="n">
        <v>2020</v>
      </c>
      <c r="B5" s="5" t="n">
        <v>1250</v>
      </c>
    </row>
    <row r="6" spans="1:2">
      <c r="A6" s="4" t="s">
        <v>377</v>
      </c>
      <c r="B6" s="7" t="n">
        <v>120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81</v>
      </c>
      <c r="C1" s="2" t="s">
        <v>2</v>
      </c>
      <c r="D1" s="2" t="s">
        <v>64</v>
      </c>
    </row>
    <row r="2" spans="1:4">
      <c r="A2" s="3" t="s">
        <v>304</v>
      </c>
    </row>
    <row r="3" spans="1:4">
      <c r="A3" s="4" t="s">
        <v>379</v>
      </c>
      <c r="B3" s="7" t="n">
        <v>80700</v>
      </c>
    </row>
    <row r="4" spans="1:4">
      <c r="A4" s="4" t="s">
        <v>380</v>
      </c>
    </row>
    <row r="5" spans="1:4">
      <c r="A5" s="3" t="s">
        <v>304</v>
      </c>
    </row>
    <row r="6" spans="1:4">
      <c r="A6" s="4" t="s">
        <v>360</v>
      </c>
      <c r="B6" s="7" t="n">
        <v>80700</v>
      </c>
      <c r="C6" s="7" t="n">
        <v>80722</v>
      </c>
      <c r="D6" s="7" t="n">
        <v>80722</v>
      </c>
    </row>
    <row r="7" spans="1:4">
      <c r="A7" s="4" t="s">
        <v>311</v>
      </c>
      <c r="B7" s="4" t="s">
        <v>326</v>
      </c>
      <c r="C7" s="4" t="s">
        <v>326</v>
      </c>
    </row>
    <row r="8" spans="1:4">
      <c r="A8" s="4" t="s">
        <v>381</v>
      </c>
      <c r="B8" s="4" t="s">
        <v>382</v>
      </c>
    </row>
    <row r="9" spans="1:4">
      <c r="A9" s="4" t="s">
        <v>383</v>
      </c>
      <c r="B9" s="4" t="s">
        <v>384</v>
      </c>
    </row>
    <row r="10" spans="1:4">
      <c r="A10" s="4" t="s">
        <v>385</v>
      </c>
      <c r="B10" s="4" t="s">
        <v>386</v>
      </c>
    </row>
    <row r="11" spans="1:4">
      <c r="A11" s="4" t="s">
        <v>387</v>
      </c>
    </row>
    <row r="12" spans="1:4">
      <c r="A12" s="3" t="s">
        <v>304</v>
      </c>
    </row>
    <row r="13" spans="1:4">
      <c r="A13" s="4" t="s">
        <v>388</v>
      </c>
      <c r="B13" s="4" t="s">
        <v>389</v>
      </c>
    </row>
    <row r="14" spans="1:4">
      <c r="A14" s="4" t="s">
        <v>390</v>
      </c>
      <c r="B14" s="4" t="s">
        <v>391</v>
      </c>
    </row>
    <row r="15" spans="1:4">
      <c r="A15" s="4" t="s">
        <v>392</v>
      </c>
      <c r="B15" s="4" t="s">
        <v>393</v>
      </c>
    </row>
    <row r="16" spans="1:4">
      <c r="A16" s="4" t="s">
        <v>394</v>
      </c>
      <c r="B16" s="4" t="s">
        <v>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81</v>
      </c>
    </row>
    <row r="2" spans="1:2">
      <c r="A2" s="4" t="s">
        <v>397</v>
      </c>
    </row>
    <row r="3" spans="1:2">
      <c r="A3" s="3" t="s">
        <v>304</v>
      </c>
    </row>
    <row r="4" spans="1:2">
      <c r="A4" s="4" t="s">
        <v>390</v>
      </c>
      <c r="B4" s="4" t="s">
        <v>398</v>
      </c>
    </row>
    <row r="5" spans="1:2">
      <c r="A5" s="4" t="s">
        <v>399</v>
      </c>
    </row>
    <row r="6" spans="1:2">
      <c r="A6" s="3" t="s">
        <v>304</v>
      </c>
    </row>
    <row r="7" spans="1:2">
      <c r="A7" s="4" t="s">
        <v>390</v>
      </c>
      <c r="B7" s="4" t="s">
        <v>400</v>
      </c>
    </row>
    <row r="8" spans="1:2">
      <c r="A8" s="4" t="s">
        <v>401</v>
      </c>
    </row>
    <row r="9" spans="1:2">
      <c r="A9" s="3" t="s">
        <v>304</v>
      </c>
    </row>
    <row r="10" spans="1:2">
      <c r="A10" s="4" t="s">
        <v>390</v>
      </c>
      <c r="B10" s="4" t="s">
        <v>402</v>
      </c>
    </row>
    <row r="11" spans="1:2">
      <c r="A11" s="4" t="s">
        <v>403</v>
      </c>
    </row>
    <row r="12" spans="1:2">
      <c r="A12" s="3" t="s">
        <v>304</v>
      </c>
    </row>
    <row r="13" spans="1:2">
      <c r="A13" s="4" t="s">
        <v>390</v>
      </c>
      <c r="B13"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39</v>
      </c>
    </row>
    <row r="2" spans="1:2">
      <c r="A2" s="3" t="s">
        <v>304</v>
      </c>
    </row>
    <row r="3" spans="1:2">
      <c r="A3" s="4" t="s">
        <v>405</v>
      </c>
      <c r="B3" s="7" t="n">
        <v>16</v>
      </c>
    </row>
    <row r="4" spans="1:2">
      <c r="A4" s="4" t="s">
        <v>406</v>
      </c>
    </row>
    <row r="5" spans="1:2">
      <c r="A5" s="3" t="s">
        <v>304</v>
      </c>
    </row>
    <row r="6" spans="1:2">
      <c r="A6" s="4" t="s">
        <v>361</v>
      </c>
      <c r="B6" s="11" t="n">
        <v>0.2</v>
      </c>
    </row>
    <row r="7" spans="1:2">
      <c r="A7" s="4" t="s">
        <v>310</v>
      </c>
    </row>
    <row r="8" spans="1:2">
      <c r="A8" s="3" t="s">
        <v>304</v>
      </c>
    </row>
    <row r="9" spans="1:2">
      <c r="A9" s="4" t="s">
        <v>407</v>
      </c>
      <c r="B9" s="4" t="s">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9"/>
    <col customWidth="1" max="2" min="2" width="48"/>
  </cols>
  <sheetData>
    <row r="1" spans="1:2">
      <c r="A1" s="1" t="s">
        <v>408</v>
      </c>
      <c r="B1" s="2" t="s">
        <v>409</v>
      </c>
    </row>
    <row r="2" spans="1:2">
      <c r="A2" s="4" t="s">
        <v>410</v>
      </c>
    </row>
    <row r="3" spans="1:2">
      <c r="A3" s="3" t="s">
        <v>411</v>
      </c>
    </row>
    <row r="4" spans="1:2">
      <c r="A4" s="4" t="s">
        <v>412</v>
      </c>
      <c r="B4" s="5" t="n">
        <v>34848000</v>
      </c>
    </row>
    <row r="5" spans="1:2">
      <c r="A5" s="4" t="s">
        <v>413</v>
      </c>
      <c r="B5" s="10" t="n">
        <v>2.89</v>
      </c>
    </row>
    <row r="6" spans="1:2">
      <c r="A6" s="4" t="s">
        <v>414</v>
      </c>
    </row>
    <row r="7" spans="1:2">
      <c r="A7" s="3" t="s">
        <v>411</v>
      </c>
    </row>
    <row r="8" spans="1:2">
      <c r="A8" s="4" t="s">
        <v>415</v>
      </c>
      <c r="B8" s="5" t="n">
        <v>1327900</v>
      </c>
    </row>
    <row r="9" spans="1:2">
      <c r="A9" s="4" t="s">
        <v>416</v>
      </c>
      <c r="B9" s="10" t="n">
        <v>46.6</v>
      </c>
    </row>
    <row r="10" spans="1:2">
      <c r="A10" s="4" t="s">
        <v>417</v>
      </c>
    </row>
    <row r="11" spans="1:2">
      <c r="A11" s="3" t="s">
        <v>411</v>
      </c>
    </row>
    <row r="12" spans="1:2">
      <c r="A12" s="4" t="s">
        <v>418</v>
      </c>
      <c r="B12" s="5" t="n">
        <v>28593600</v>
      </c>
    </row>
    <row r="13" spans="1:2">
      <c r="A13" s="4" t="s">
        <v>419</v>
      </c>
      <c r="B13" s="10" t="n">
        <v>0.6</v>
      </c>
    </row>
    <row r="14" spans="1:2">
      <c r="A14" s="4" t="s">
        <v>420</v>
      </c>
    </row>
    <row r="15" spans="1:2">
      <c r="A15" s="3" t="s">
        <v>411</v>
      </c>
    </row>
    <row r="16" spans="1:2">
      <c r="A16" s="4" t="s">
        <v>412</v>
      </c>
      <c r="B16" s="5" t="n">
        <v>52539000</v>
      </c>
    </row>
    <row r="17" spans="1:2">
      <c r="A17" s="4" t="s">
        <v>413</v>
      </c>
      <c r="B17" s="10" t="n">
        <v>2.79</v>
      </c>
    </row>
    <row r="18" spans="1:2">
      <c r="A18" s="4" t="s">
        <v>421</v>
      </c>
    </row>
    <row r="19" spans="1:2">
      <c r="A19" s="3" t="s">
        <v>411</v>
      </c>
    </row>
    <row r="20" spans="1:2">
      <c r="A20" s="4" t="s">
        <v>415</v>
      </c>
      <c r="B20" s="5" t="n">
        <v>1858200</v>
      </c>
    </row>
    <row r="21" spans="1:2">
      <c r="A21" s="4" t="s">
        <v>416</v>
      </c>
      <c r="B21" s="10" t="n">
        <v>48.5</v>
      </c>
    </row>
    <row r="22" spans="1:2">
      <c r="A22" s="4" t="s">
        <v>422</v>
      </c>
    </row>
    <row r="23" spans="1:2">
      <c r="A23" s="3" t="s">
        <v>411</v>
      </c>
    </row>
    <row r="24" spans="1:2">
      <c r="A24" s="4" t="s">
        <v>418</v>
      </c>
      <c r="B24" s="5" t="n">
        <v>16213742</v>
      </c>
    </row>
    <row r="25" spans="1:2">
      <c r="A25" s="4" t="s">
        <v>419</v>
      </c>
      <c r="B25" s="10" t="n">
        <v>0.78</v>
      </c>
    </row>
    <row r="26" spans="1:2">
      <c r="A26" s="4" t="s">
        <v>423</v>
      </c>
    </row>
    <row r="27" spans="1:2">
      <c r="A27" s="3" t="s">
        <v>411</v>
      </c>
    </row>
    <row r="28" spans="1:2">
      <c r="A28" s="4" t="s">
        <v>412</v>
      </c>
      <c r="B28" s="5" t="n">
        <v>47227500</v>
      </c>
    </row>
    <row r="29" spans="1:2">
      <c r="A29" s="4" t="s">
        <v>413</v>
      </c>
      <c r="B29" s="10" t="n">
        <v>2.75</v>
      </c>
    </row>
    <row r="30" spans="1:2">
      <c r="A30" s="4" t="s">
        <v>424</v>
      </c>
    </row>
    <row r="31" spans="1:2">
      <c r="A31" s="3" t="s">
        <v>411</v>
      </c>
    </row>
    <row r="32" spans="1:2">
      <c r="A32" s="4" t="s">
        <v>415</v>
      </c>
      <c r="B32" s="5" t="n">
        <v>1393800</v>
      </c>
    </row>
    <row r="33" spans="1:2">
      <c r="A33" s="4" t="s">
        <v>416</v>
      </c>
      <c r="B33" s="10" t="n">
        <v>49.53</v>
      </c>
    </row>
    <row r="34" spans="1:2">
      <c r="A34" s="4" t="s">
        <v>425</v>
      </c>
    </row>
    <row r="35" spans="1:2">
      <c r="A35" s="3" t="s">
        <v>411</v>
      </c>
    </row>
    <row r="36" spans="1:2">
      <c r="A36" s="4" t="s">
        <v>418</v>
      </c>
      <c r="B36" s="5" t="n">
        <v>0</v>
      </c>
    </row>
    <row r="37" spans="1:2">
      <c r="A37" s="4" t="s">
        <v>419</v>
      </c>
      <c r="B37" s="5" t="n">
        <v>0</v>
      </c>
    </row>
    <row r="38" spans="1:2">
      <c r="A38" s="4" t="s">
        <v>426</v>
      </c>
    </row>
    <row r="39" spans="1:2">
      <c r="A39" s="3" t="s">
        <v>411</v>
      </c>
    </row>
    <row r="40" spans="1:2">
      <c r="A40" s="4" t="s">
        <v>412</v>
      </c>
      <c r="B40" s="5" t="n">
        <v>6150000</v>
      </c>
    </row>
    <row r="41" spans="1:2">
      <c r="A41" s="4" t="s">
        <v>413</v>
      </c>
      <c r="B41" s="10" t="n">
        <v>0.6899999999999999</v>
      </c>
    </row>
    <row r="42" spans="1:2">
      <c r="A42" s="4" t="s">
        <v>427</v>
      </c>
    </row>
    <row r="43" spans="1:2">
      <c r="A43" s="3" t="s">
        <v>411</v>
      </c>
    </row>
    <row r="44" spans="1:2">
      <c r="A44" s="4" t="s">
        <v>412</v>
      </c>
      <c r="B44" s="5" t="n">
        <v>4125000</v>
      </c>
    </row>
    <row r="45" spans="1:2">
      <c r="A45" s="4" t="s">
        <v>428</v>
      </c>
      <c r="B45" s="10" t="n">
        <v>2.6</v>
      </c>
    </row>
    <row r="46" spans="1:2">
      <c r="A46" s="4" t="s">
        <v>429</v>
      </c>
      <c r="B46" s="5" t="n">
        <v>3</v>
      </c>
    </row>
    <row r="47" spans="1:2">
      <c r="A47" s="4" t="s">
        <v>430</v>
      </c>
    </row>
    <row r="48" spans="1:2">
      <c r="A48" s="3" t="s">
        <v>411</v>
      </c>
    </row>
    <row r="49" spans="1:2">
      <c r="A49" s="4" t="s">
        <v>415</v>
      </c>
      <c r="B49" s="5" t="n">
        <v>575730</v>
      </c>
    </row>
    <row r="50" spans="1:2">
      <c r="A50" s="4" t="s">
        <v>431</v>
      </c>
      <c r="B50" s="10" t="n">
        <v>43.81</v>
      </c>
    </row>
    <row r="51" spans="1:2">
      <c r="A51" s="4" t="s">
        <v>432</v>
      </c>
      <c r="B51" s="10" t="n">
        <v>54.04</v>
      </c>
    </row>
    <row r="52" spans="1:2">
      <c r="A52" s="4" t="s">
        <v>433</v>
      </c>
    </row>
    <row r="53" spans="1:2">
      <c r="A53" s="3" t="s">
        <v>411</v>
      </c>
    </row>
    <row r="54" spans="1:2">
      <c r="A54" s="4" t="s">
        <v>412</v>
      </c>
      <c r="B54" s="5" t="n">
        <v>5490000</v>
      </c>
    </row>
    <row r="55" spans="1:2">
      <c r="A55" s="4" t="s">
        <v>428</v>
      </c>
      <c r="B55" s="10" t="n">
        <v>2.6</v>
      </c>
    </row>
    <row r="56" spans="1:2">
      <c r="A56" s="4" t="s">
        <v>429</v>
      </c>
      <c r="B56" s="5" t="n">
        <v>3</v>
      </c>
    </row>
    <row r="57" spans="1:2">
      <c r="A57" s="4" t="s">
        <v>434</v>
      </c>
    </row>
    <row r="58" spans="1:2">
      <c r="A58" s="3" t="s">
        <v>411</v>
      </c>
    </row>
    <row r="59" spans="1:2">
      <c r="A59" s="4" t="s">
        <v>415</v>
      </c>
      <c r="B59" s="5" t="n">
        <v>659340</v>
      </c>
    </row>
    <row r="60" spans="1:2">
      <c r="A60" s="4" t="s">
        <v>431</v>
      </c>
      <c r="B60" s="10" t="n">
        <v>44.17</v>
      </c>
    </row>
    <row r="61" spans="1:2">
      <c r="A61" s="4" t="s">
        <v>432</v>
      </c>
      <c r="B61" s="5" t="n">
        <v>55</v>
      </c>
    </row>
    <row r="62" spans="1:2">
      <c r="A62" s="4" t="s">
        <v>435</v>
      </c>
    </row>
    <row r="63" spans="1:2">
      <c r="A63" s="3" t="s">
        <v>411</v>
      </c>
    </row>
    <row r="64" spans="1:2">
      <c r="A64" s="4" t="s">
        <v>412</v>
      </c>
      <c r="B64" s="5" t="n">
        <v>1825000</v>
      </c>
    </row>
    <row r="65" spans="1:2">
      <c r="A65" s="4" t="s">
        <v>428</v>
      </c>
      <c r="B65" s="10" t="n">
        <v>2.6</v>
      </c>
    </row>
    <row r="66" spans="1:2">
      <c r="A66" s="4" t="s">
        <v>429</v>
      </c>
      <c r="B66" s="10" t="n">
        <v>3.07</v>
      </c>
    </row>
    <row r="67" spans="1:2">
      <c r="A67" s="4" t="s">
        <v>436</v>
      </c>
    </row>
    <row r="68" spans="1:2">
      <c r="A68" s="3" t="s">
        <v>411</v>
      </c>
    </row>
    <row r="69" spans="1:2">
      <c r="A69" s="4" t="s">
        <v>415</v>
      </c>
      <c r="B69" s="5" t="n">
        <v>112036</v>
      </c>
    </row>
    <row r="70" spans="1:2">
      <c r="A70" s="4" t="s">
        <v>431</v>
      </c>
      <c r="B70" s="10" t="n">
        <v>47.5</v>
      </c>
    </row>
    <row r="71" spans="1:2">
      <c r="A71" s="4" t="s">
        <v>432</v>
      </c>
      <c r="B71" s="10" t="n">
        <v>5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4</v>
      </c>
    </row>
    <row r="2" spans="1:3">
      <c r="A2" s="3" t="s">
        <v>438</v>
      </c>
    </row>
    <row r="3" spans="1:3">
      <c r="A3" s="4" t="s">
        <v>439</v>
      </c>
      <c r="B3" s="7" t="n">
        <v>8170</v>
      </c>
      <c r="C3" s="7" t="n">
        <v>15264</v>
      </c>
    </row>
    <row r="4" spans="1:3">
      <c r="A4" s="4" t="s">
        <v>440</v>
      </c>
      <c r="B4" s="5" t="n">
        <v>-7337</v>
      </c>
      <c r="C4" s="5" t="n">
        <v>-13006</v>
      </c>
    </row>
    <row r="5" spans="1:3">
      <c r="A5" s="4" t="s">
        <v>441</v>
      </c>
      <c r="B5" s="5" t="n">
        <v>833</v>
      </c>
      <c r="C5" s="5" t="n">
        <v>2258</v>
      </c>
    </row>
    <row r="6" spans="1:3">
      <c r="A6" s="3" t="s">
        <v>442</v>
      </c>
    </row>
    <row r="7" spans="1:3">
      <c r="A7" s="4" t="s">
        <v>443</v>
      </c>
      <c r="B7" s="5" t="n">
        <v>-109385</v>
      </c>
      <c r="C7" s="5" t="n">
        <v>-79701</v>
      </c>
    </row>
    <row r="8" spans="1:3">
      <c r="A8" s="4" t="s">
        <v>440</v>
      </c>
      <c r="B8" s="5" t="n">
        <v>7337</v>
      </c>
      <c r="C8" s="5" t="n">
        <v>13006</v>
      </c>
    </row>
    <row r="9" spans="1:3">
      <c r="A9" s="4" t="s">
        <v>441</v>
      </c>
      <c r="B9" s="5" t="n">
        <v>-102048</v>
      </c>
      <c r="C9" s="5" t="n">
        <v>-66695</v>
      </c>
    </row>
    <row r="10" spans="1:3">
      <c r="A10" s="4" t="s">
        <v>444</v>
      </c>
    </row>
    <row r="11" spans="1:3">
      <c r="A11" s="3" t="s">
        <v>438</v>
      </c>
    </row>
    <row r="12" spans="1:3">
      <c r="A12" s="4" t="s">
        <v>439</v>
      </c>
      <c r="B12" s="5" t="n">
        <v>8170</v>
      </c>
      <c r="C12" s="5" t="n">
        <v>15264</v>
      </c>
    </row>
    <row r="13" spans="1:3">
      <c r="A13" s="4" t="s">
        <v>440</v>
      </c>
      <c r="B13" s="5" t="n">
        <v>-7337</v>
      </c>
      <c r="C13" s="5" t="n">
        <v>-13006</v>
      </c>
    </row>
    <row r="14" spans="1:3">
      <c r="A14" s="4" t="s">
        <v>441</v>
      </c>
      <c r="B14" s="5" t="n">
        <v>833</v>
      </c>
      <c r="C14" s="5" t="n">
        <v>2258</v>
      </c>
    </row>
    <row r="15" spans="1:3">
      <c r="A15" s="3" t="s">
        <v>442</v>
      </c>
    </row>
    <row r="16" spans="1:3">
      <c r="A16" s="4" t="s">
        <v>443</v>
      </c>
      <c r="B16" s="5" t="n">
        <v>-109385</v>
      </c>
      <c r="C16" s="5" t="n">
        <v>-79701</v>
      </c>
    </row>
    <row r="17" spans="1:3">
      <c r="A17" s="4" t="s">
        <v>440</v>
      </c>
      <c r="B17" s="5" t="n">
        <v>7337</v>
      </c>
      <c r="C17" s="5" t="n">
        <v>13006</v>
      </c>
    </row>
    <row r="18" spans="1:3">
      <c r="A18" s="4" t="s">
        <v>441</v>
      </c>
      <c r="B18" s="7" t="n">
        <v>-102048</v>
      </c>
      <c r="C18" s="7" t="n">
        <v>-666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45</v>
      </c>
      <c r="B1" s="2" t="s">
        <v>446</v>
      </c>
      <c r="C1" s="2" t="s">
        <v>1</v>
      </c>
      <c r="E1" s="2" t="s">
        <v>127</v>
      </c>
    </row>
    <row r="2" spans="1:5">
      <c r="B2" s="2" t="s">
        <v>64</v>
      </c>
      <c r="C2" s="2" t="s">
        <v>2</v>
      </c>
      <c r="D2" s="2" t="s">
        <v>24</v>
      </c>
      <c r="E2" s="2" t="s">
        <v>128</v>
      </c>
    </row>
    <row r="3" spans="1:5">
      <c r="A3" s="3" t="s">
        <v>447</v>
      </c>
    </row>
    <row r="4" spans="1:5">
      <c r="A4" s="4" t="s">
        <v>448</v>
      </c>
      <c r="B4" s="7" t="n">
        <v>-24894</v>
      </c>
      <c r="C4" s="7" t="n">
        <v>-64437</v>
      </c>
    </row>
    <row r="5" spans="1:5">
      <c r="A5" s="3" t="s">
        <v>449</v>
      </c>
    </row>
    <row r="6" spans="1:5">
      <c r="A6" s="4" t="s">
        <v>135</v>
      </c>
      <c r="B6" s="5" t="n">
        <v>-55857</v>
      </c>
      <c r="C6" s="5" t="n">
        <v>-63917</v>
      </c>
    </row>
    <row r="7" spans="1:5">
      <c r="A7" s="3" t="s">
        <v>450</v>
      </c>
    </row>
    <row r="8" spans="1:5">
      <c r="A8" s="4" t="s">
        <v>137</v>
      </c>
      <c r="B8" s="5" t="n">
        <v>12174</v>
      </c>
      <c r="C8" s="5" t="n">
        <v>27139</v>
      </c>
    </row>
    <row r="9" spans="1:5">
      <c r="A9" s="4" t="s">
        <v>137</v>
      </c>
      <c r="B9" s="5" t="n">
        <v>0</v>
      </c>
      <c r="C9" s="5" t="n">
        <v>0</v>
      </c>
    </row>
    <row r="10" spans="1:5">
      <c r="A10" s="4" t="s">
        <v>451</v>
      </c>
      <c r="B10" s="5" t="n">
        <v>4140</v>
      </c>
      <c r="C10" s="5" t="n">
        <v>0</v>
      </c>
    </row>
    <row r="11" spans="1:5">
      <c r="A11" s="4" t="s">
        <v>452</v>
      </c>
      <c r="B11" s="5" t="n">
        <v>-64437</v>
      </c>
      <c r="C11" s="7" t="n">
        <v>-101215</v>
      </c>
      <c r="E11" s="7" t="n">
        <v>-24894</v>
      </c>
    </row>
    <row r="12" spans="1:5">
      <c r="A12" s="4" t="s">
        <v>60</v>
      </c>
    </row>
    <row r="13" spans="1:5">
      <c r="A13" s="3" t="s">
        <v>447</v>
      </c>
    </row>
    <row r="14" spans="1:5">
      <c r="A14" s="4" t="s">
        <v>448</v>
      </c>
      <c r="B14" s="7" t="n">
        <v>-24894</v>
      </c>
      <c r="D14" s="7" t="n">
        <v>-125</v>
      </c>
      <c r="E14" s="5" t="n">
        <v>-125</v>
      </c>
    </row>
    <row r="15" spans="1:5">
      <c r="A15" s="3" t="s">
        <v>449</v>
      </c>
    </row>
    <row r="16" spans="1:5">
      <c r="A16" s="4" t="s">
        <v>135</v>
      </c>
      <c r="E16" s="5" t="n">
        <v>-24857</v>
      </c>
    </row>
    <row r="17" spans="1:5">
      <c r="A17" s="3" t="s">
        <v>450</v>
      </c>
    </row>
    <row r="18" spans="1:5">
      <c r="A18" s="4" t="s">
        <v>137</v>
      </c>
      <c r="D18" s="5" t="n">
        <v>-7</v>
      </c>
      <c r="E18" s="5" t="n">
        <v>-7</v>
      </c>
    </row>
    <row r="19" spans="1:5">
      <c r="A19" s="4" t="s">
        <v>137</v>
      </c>
      <c r="D19" s="7" t="n">
        <v>95</v>
      </c>
      <c r="E19" s="5" t="n">
        <v>95</v>
      </c>
    </row>
    <row r="20" spans="1:5">
      <c r="A20" s="4" t="s">
        <v>451</v>
      </c>
      <c r="E20" s="5" t="n">
        <v>0</v>
      </c>
    </row>
    <row r="21" spans="1:5">
      <c r="A21" s="4" t="s">
        <v>452</v>
      </c>
      <c r="E21" s="7" t="n">
        <v>-2489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53</v>
      </c>
      <c r="B1" s="2" t="s">
        <v>339</v>
      </c>
    </row>
    <row r="2" spans="1:2">
      <c r="A2" s="4" t="s">
        <v>444</v>
      </c>
    </row>
    <row r="3" spans="1:2">
      <c r="A3" s="3" t="s">
        <v>411</v>
      </c>
    </row>
    <row r="4" spans="1:2">
      <c r="A4" s="4" t="s">
        <v>454</v>
      </c>
      <c r="B4" s="11" t="n">
        <v>8.1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4</v>
      </c>
    </row>
    <row r="2" spans="1:3">
      <c r="A2" s="3" t="s">
        <v>456</v>
      </c>
    </row>
    <row r="3" spans="1:3">
      <c r="A3" s="4" t="s">
        <v>457</v>
      </c>
      <c r="B3" s="7" t="n">
        <v>833</v>
      </c>
      <c r="C3" s="7" t="n">
        <v>2258</v>
      </c>
    </row>
    <row r="4" spans="1:3">
      <c r="A4" s="4" t="s">
        <v>458</v>
      </c>
      <c r="B4" s="5" t="n">
        <v>833</v>
      </c>
      <c r="C4" s="5" t="n">
        <v>2258</v>
      </c>
    </row>
    <row r="5" spans="1:3">
      <c r="A5" s="3" t="s">
        <v>459</v>
      </c>
    </row>
    <row r="6" spans="1:3">
      <c r="A6" s="4" t="s">
        <v>457</v>
      </c>
      <c r="B6" s="5" t="n">
        <v>-102048</v>
      </c>
      <c r="C6" s="5" t="n">
        <v>-66695</v>
      </c>
    </row>
    <row r="7" spans="1:3">
      <c r="A7" s="4" t="s">
        <v>458</v>
      </c>
      <c r="B7" s="5" t="n">
        <v>-102048</v>
      </c>
      <c r="C7" s="5" t="n">
        <v>-66695</v>
      </c>
    </row>
    <row r="8" spans="1:3">
      <c r="A8" s="4" t="s">
        <v>460</v>
      </c>
    </row>
    <row r="9" spans="1:3">
      <c r="A9" s="3" t="s">
        <v>456</v>
      </c>
    </row>
    <row r="10" spans="1:3">
      <c r="A10" s="4" t="s">
        <v>457</v>
      </c>
      <c r="B10" s="5" t="n">
        <v>833</v>
      </c>
      <c r="C10" s="5" t="n">
        <v>2258</v>
      </c>
    </row>
    <row r="11" spans="1:3">
      <c r="A11" s="4" t="s">
        <v>458</v>
      </c>
      <c r="B11" s="5" t="n">
        <v>833</v>
      </c>
      <c r="C11" s="5" t="n">
        <v>2258</v>
      </c>
    </row>
    <row r="12" spans="1:3">
      <c r="A12" s="3" t="s">
        <v>459</v>
      </c>
    </row>
    <row r="13" spans="1:3">
      <c r="A13" s="4" t="s">
        <v>457</v>
      </c>
      <c r="B13" s="5" t="n">
        <v>-102048</v>
      </c>
      <c r="C13" s="5" t="n">
        <v>-66695</v>
      </c>
    </row>
    <row r="14" spans="1:3">
      <c r="A14" s="4" t="s">
        <v>458</v>
      </c>
      <c r="B14" s="7" t="n">
        <v>-102048</v>
      </c>
      <c r="C14" s="7" t="n">
        <v>-66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s>
  <sheetData>
    <row r="1" spans="1:6">
      <c r="A1" s="1" t="s">
        <v>113</v>
      </c>
      <c r="B1" s="2" t="s">
        <v>114</v>
      </c>
      <c r="C1" s="2" t="s">
        <v>56</v>
      </c>
      <c r="D1" s="2" t="s">
        <v>115</v>
      </c>
      <c r="E1" s="2" t="s">
        <v>116</v>
      </c>
      <c r="F1" s="2" t="s">
        <v>117</v>
      </c>
    </row>
    <row r="2" spans="1:6">
      <c r="A2" s="4" t="s">
        <v>118</v>
      </c>
      <c r="B2" s="5" t="n">
        <v>20100178</v>
      </c>
      <c r="C2" s="5" t="n">
        <v>20100000</v>
      </c>
    </row>
    <row r="3" spans="1:6">
      <c r="A3" s="4" t="s">
        <v>119</v>
      </c>
      <c r="B3" s="7" t="n">
        <v>397528</v>
      </c>
      <c r="C3" s="7" t="n">
        <v>20</v>
      </c>
      <c r="D3" s="7" t="n">
        <v>506640</v>
      </c>
      <c r="E3" s="7" t="n">
        <v>-111410</v>
      </c>
      <c r="F3" s="7" t="n">
        <v>2278</v>
      </c>
    </row>
    <row r="4" spans="1:6">
      <c r="A4" s="3" t="s">
        <v>120</v>
      </c>
    </row>
    <row r="5" spans="1:6">
      <c r="A5" s="4" t="s">
        <v>121</v>
      </c>
      <c r="B5" s="5" t="n">
        <v>-90268</v>
      </c>
      <c r="E5" s="5" t="n">
        <v>-90457</v>
      </c>
      <c r="F5" s="5" t="n">
        <v>189</v>
      </c>
    </row>
    <row r="6" spans="1:6">
      <c r="A6" s="4" t="s">
        <v>122</v>
      </c>
      <c r="B6" s="5" t="n">
        <v>1075</v>
      </c>
      <c r="D6" s="5" t="n">
        <v>1075</v>
      </c>
    </row>
    <row r="7" spans="1:6">
      <c r="A7" s="4" t="s">
        <v>123</v>
      </c>
      <c r="B7" s="7" t="n">
        <v>-427</v>
      </c>
      <c r="F7" s="5" t="n">
        <v>-427</v>
      </c>
    </row>
    <row r="8" spans="1:6">
      <c r="A8" s="4" t="s">
        <v>124</v>
      </c>
      <c r="B8" s="5" t="n">
        <v>20100178</v>
      </c>
      <c r="C8" s="5" t="n">
        <v>20100000</v>
      </c>
    </row>
    <row r="9" spans="1:6">
      <c r="A9" s="4" t="s">
        <v>125</v>
      </c>
      <c r="B9" s="7" t="n">
        <v>307908</v>
      </c>
      <c r="C9" s="7" t="n">
        <v>20</v>
      </c>
      <c r="D9" s="7" t="n">
        <v>507715</v>
      </c>
      <c r="E9" s="7" t="n">
        <v>-201867</v>
      </c>
      <c r="F9" s="7" t="n">
        <v>2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1</v>
      </c>
      <c r="B1" s="2" t="s">
        <v>23</v>
      </c>
      <c r="C1" s="2" t="s">
        <v>1</v>
      </c>
    </row>
    <row r="2" spans="1:3">
      <c r="B2" s="2" t="s">
        <v>339</v>
      </c>
      <c r="C2" s="2" t="s">
        <v>339</v>
      </c>
    </row>
    <row r="3" spans="1:3">
      <c r="A3" s="3" t="s">
        <v>462</v>
      </c>
    </row>
    <row r="4" spans="1:3">
      <c r="A4" s="4" t="s">
        <v>37</v>
      </c>
      <c r="B4" s="7" t="n">
        <v>7552</v>
      </c>
      <c r="C4" s="7" t="n">
        <v>22153</v>
      </c>
    </row>
    <row r="5" spans="1:3">
      <c r="A5" s="4" t="s">
        <v>463</v>
      </c>
    </row>
    <row r="6" spans="1:3">
      <c r="A6" s="3" t="s">
        <v>462</v>
      </c>
    </row>
    <row r="7" spans="1:3">
      <c r="A7" s="4" t="s">
        <v>464</v>
      </c>
      <c r="B7" s="5" t="n">
        <v>89100</v>
      </c>
      <c r="C7" s="5" t="n">
        <v>89100</v>
      </c>
    </row>
    <row r="8" spans="1:3">
      <c r="A8" s="4" t="s">
        <v>465</v>
      </c>
      <c r="B8" s="7" t="n">
        <v>66900</v>
      </c>
      <c r="C8" s="7" t="n">
        <v>66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66</v>
      </c>
      <c r="B1" s="2" t="s">
        <v>128</v>
      </c>
      <c r="C1" s="2" t="s">
        <v>64</v>
      </c>
      <c r="D1" s="2" t="s">
        <v>2</v>
      </c>
      <c r="E1" s="2" t="s">
        <v>128</v>
      </c>
    </row>
    <row r="2" spans="1:5">
      <c r="A2" s="3" t="s">
        <v>467</v>
      </c>
    </row>
    <row r="3" spans="1:5">
      <c r="A3" s="4" t="s">
        <v>468</v>
      </c>
      <c r="C3" s="7" t="n">
        <v>145169</v>
      </c>
      <c r="D3" s="7" t="n">
        <v>157424</v>
      </c>
    </row>
    <row r="4" spans="1:5">
      <c r="A4" s="4" t="s">
        <v>469</v>
      </c>
      <c r="C4" s="5" t="n">
        <v>10540</v>
      </c>
      <c r="D4" s="5" t="n">
        <v>393</v>
      </c>
    </row>
    <row r="5" spans="1:5">
      <c r="A5" s="4" t="s">
        <v>470</v>
      </c>
      <c r="C5" s="5" t="n">
        <v>3975</v>
      </c>
      <c r="D5" s="5" t="n">
        <v>4827</v>
      </c>
    </row>
    <row r="6" spans="1:5">
      <c r="A6" s="4" t="s">
        <v>471</v>
      </c>
      <c r="C6" s="5" t="n">
        <v>-812</v>
      </c>
      <c r="D6" s="5" t="n">
        <v>-1448</v>
      </c>
    </row>
    <row r="7" spans="1:5">
      <c r="A7" s="4" t="s">
        <v>472</v>
      </c>
      <c r="C7" s="5" t="n">
        <v>-5066</v>
      </c>
      <c r="D7" s="5" t="n">
        <v>-11755</v>
      </c>
    </row>
    <row r="8" spans="1:5">
      <c r="A8" s="4" t="s">
        <v>301</v>
      </c>
      <c r="D8" s="5" t="n">
        <v>-932</v>
      </c>
    </row>
    <row r="9" spans="1:5">
      <c r="A9" s="4" t="s">
        <v>473</v>
      </c>
      <c r="C9" s="5" t="n">
        <v>3618</v>
      </c>
    </row>
    <row r="10" spans="1:5">
      <c r="A10" s="4" t="s">
        <v>474</v>
      </c>
      <c r="B10" s="7" t="n">
        <v>-123320</v>
      </c>
    </row>
    <row r="11" spans="1:5">
      <c r="A11" s="4" t="s">
        <v>475</v>
      </c>
      <c r="B11" s="7" t="n">
        <v>145169</v>
      </c>
      <c r="C11" s="5" t="n">
        <v>157424</v>
      </c>
      <c r="D11" s="5" t="n">
        <v>148509</v>
      </c>
      <c r="E11" s="7" t="n">
        <v>145169</v>
      </c>
    </row>
    <row r="12" spans="1:5">
      <c r="A12" s="4" t="s">
        <v>476</v>
      </c>
      <c r="D12" s="5" t="n">
        <v>-5174</v>
      </c>
    </row>
    <row r="13" spans="1:5">
      <c r="A13" s="4" t="s">
        <v>477</v>
      </c>
      <c r="C13" s="7" t="n">
        <v>151717</v>
      </c>
      <c r="D13" s="7" t="n">
        <v>143335</v>
      </c>
    </row>
    <row r="14" spans="1:5">
      <c r="A14" s="4" t="s">
        <v>478</v>
      </c>
      <c r="B14" s="4" t="s">
        <v>479</v>
      </c>
      <c r="C14" s="4" t="s">
        <v>479</v>
      </c>
      <c r="D14" s="4" t="s">
        <v>480</v>
      </c>
    </row>
    <row r="15" spans="1:5">
      <c r="A15" s="4" t="s">
        <v>481</v>
      </c>
      <c r="B15" s="4" t="s">
        <v>482</v>
      </c>
      <c r="D15" s="4" t="s">
        <v>373</v>
      </c>
    </row>
    <row r="16" spans="1:5">
      <c r="A16" s="4" t="s">
        <v>483</v>
      </c>
    </row>
    <row r="17" spans="1:5">
      <c r="A17" s="3" t="s">
        <v>467</v>
      </c>
    </row>
    <row r="18" spans="1:5">
      <c r="A18" s="4" t="s">
        <v>481</v>
      </c>
      <c r="C18" s="4" t="s">
        <v>484</v>
      </c>
    </row>
    <row r="19" spans="1:5">
      <c r="A19" s="4" t="s">
        <v>485</v>
      </c>
    </row>
    <row r="20" spans="1:5">
      <c r="A20" s="3" t="s">
        <v>467</v>
      </c>
    </row>
    <row r="21" spans="1:5">
      <c r="A21" s="4" t="s">
        <v>481</v>
      </c>
      <c r="C21" s="4" t="s">
        <v>482</v>
      </c>
    </row>
    <row r="22" spans="1:5">
      <c r="A22" s="4" t="s">
        <v>60</v>
      </c>
    </row>
    <row r="23" spans="1:5">
      <c r="A23" s="3" t="s">
        <v>467</v>
      </c>
    </row>
    <row r="24" spans="1:5">
      <c r="A24" s="4" t="s">
        <v>468</v>
      </c>
      <c r="C24" s="7" t="n">
        <v>268489</v>
      </c>
      <c r="E24" s="5" t="n">
        <v>272436</v>
      </c>
    </row>
    <row r="25" spans="1:5">
      <c r="A25" s="4" t="s">
        <v>469</v>
      </c>
      <c r="E25" s="5" t="n">
        <v>555</v>
      </c>
    </row>
    <row r="26" spans="1:5">
      <c r="A26" s="4" t="s">
        <v>470</v>
      </c>
      <c r="E26" s="5" t="n">
        <v>6795</v>
      </c>
    </row>
    <row r="27" spans="1:5">
      <c r="A27" s="4" t="s">
        <v>471</v>
      </c>
      <c r="E27" s="5" t="n">
        <v>-1161</v>
      </c>
    </row>
    <row r="28" spans="1:5">
      <c r="A28" s="4" t="s">
        <v>472</v>
      </c>
      <c r="E28" s="5" t="n">
        <v>-10107</v>
      </c>
    </row>
    <row r="29" spans="1:5">
      <c r="A29" s="4" t="s">
        <v>473</v>
      </c>
      <c r="E29" s="5" t="n">
        <v>-29</v>
      </c>
    </row>
    <row r="30" spans="1:5">
      <c r="A30" s="4" t="s">
        <v>475</v>
      </c>
      <c r="B30" s="7" t="n">
        <v>268489</v>
      </c>
      <c r="E30" s="7" t="n">
        <v>268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39</v>
      </c>
    </row>
    <row r="3" spans="1:2">
      <c r="A3" s="3" t="s">
        <v>487</v>
      </c>
    </row>
    <row r="4" spans="1:2">
      <c r="A4" s="4" t="s">
        <v>488</v>
      </c>
      <c r="B4" s="7" t="n">
        <v>410</v>
      </c>
    </row>
    <row r="5" spans="1:2">
      <c r="A5" s="12" t="n">
        <v>2019</v>
      </c>
      <c r="B5" s="5" t="n">
        <v>821</v>
      </c>
    </row>
    <row r="6" spans="1:2">
      <c r="A6" s="12" t="n">
        <v>2020</v>
      </c>
      <c r="B6" s="5" t="n">
        <v>410</v>
      </c>
    </row>
    <row r="7" spans="1:2">
      <c r="A7" s="4" t="s">
        <v>114</v>
      </c>
      <c r="B7" s="7" t="n">
        <v>1641</v>
      </c>
    </row>
    <row r="8" spans="1:2">
      <c r="A8" s="4" t="s">
        <v>485</v>
      </c>
    </row>
    <row r="9" spans="1:2">
      <c r="A9" s="3" t="s">
        <v>489</v>
      </c>
    </row>
    <row r="10" spans="1:2">
      <c r="A10" s="4" t="s">
        <v>490</v>
      </c>
      <c r="B10"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4</v>
      </c>
    </row>
    <row r="3" spans="1:3">
      <c r="A3" s="3" t="s">
        <v>493</v>
      </c>
    </row>
    <row r="4" spans="1:3">
      <c r="A4" s="4" t="s">
        <v>488</v>
      </c>
      <c r="B4" s="7" t="n">
        <v>668</v>
      </c>
    </row>
    <row r="5" spans="1:3">
      <c r="A5" s="5" t="n">
        <v>2019</v>
      </c>
      <c r="B5" s="5" t="n">
        <v>1211</v>
      </c>
    </row>
    <row r="6" spans="1:3">
      <c r="A6" s="5" t="n">
        <v>2020</v>
      </c>
      <c r="B6" s="5" t="n">
        <v>1149</v>
      </c>
    </row>
    <row r="7" spans="1:3">
      <c r="A7" s="5" t="n">
        <v>2021</v>
      </c>
      <c r="B7" s="5" t="n">
        <v>1170</v>
      </c>
    </row>
    <row r="8" spans="1:3">
      <c r="A8" s="5" t="n">
        <v>2022</v>
      </c>
      <c r="B8" s="5" t="n">
        <v>1205</v>
      </c>
    </row>
    <row r="9" spans="1:3">
      <c r="A9" s="4" t="s">
        <v>494</v>
      </c>
      <c r="B9" s="5" t="n">
        <v>4503</v>
      </c>
    </row>
    <row r="10" spans="1:3">
      <c r="A10" s="4" t="s">
        <v>114</v>
      </c>
      <c r="B10" s="5" t="n">
        <v>9906</v>
      </c>
    </row>
    <row r="11" spans="1:3">
      <c r="A11" s="4" t="s">
        <v>60</v>
      </c>
    </row>
    <row r="12" spans="1:3">
      <c r="A12" s="4" t="s">
        <v>495</v>
      </c>
      <c r="B12" s="7" t="n">
        <v>1100</v>
      </c>
      <c r="C12" s="7" t="n">
        <v>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39</v>
      </c>
    </row>
    <row r="2" spans="1:2">
      <c r="A2" s="3" t="s">
        <v>497</v>
      </c>
    </row>
    <row r="3" spans="1:2">
      <c r="A3" s="4" t="s">
        <v>498</v>
      </c>
      <c r="B3" s="11" t="n">
        <v>31.2</v>
      </c>
    </row>
    <row r="4" spans="1:2">
      <c r="A4" s="4" t="s">
        <v>499</v>
      </c>
      <c r="B4" s="5" t="n">
        <v>8</v>
      </c>
    </row>
    <row r="5" spans="1:2">
      <c r="A5" s="4" t="s">
        <v>500</v>
      </c>
    </row>
    <row r="6" spans="1:2">
      <c r="A6" s="3" t="s">
        <v>497</v>
      </c>
    </row>
    <row r="7" spans="1:2">
      <c r="A7" s="4" t="s">
        <v>499</v>
      </c>
      <c r="B7" s="11"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64</v>
      </c>
      <c r="D1" s="2" t="s">
        <v>281</v>
      </c>
      <c r="E1" s="2" t="s">
        <v>128</v>
      </c>
    </row>
    <row r="2" spans="1:5">
      <c r="A2" s="3" t="s">
        <v>196</v>
      </c>
    </row>
    <row r="3" spans="1:5">
      <c r="A3" s="4" t="s">
        <v>502</v>
      </c>
      <c r="E3" s="4" t="s">
        <v>503</v>
      </c>
    </row>
    <row r="4" spans="1:5">
      <c r="A4" s="4" t="s">
        <v>282</v>
      </c>
      <c r="B4" s="5" t="n">
        <v>20100178</v>
      </c>
      <c r="C4" s="5" t="n">
        <v>20100178</v>
      </c>
      <c r="D4" s="5" t="n">
        <v>20100000</v>
      </c>
    </row>
    <row r="5" spans="1:5">
      <c r="A5" s="4" t="s">
        <v>109</v>
      </c>
      <c r="B5" s="9" t="n">
        <v>0.001</v>
      </c>
      <c r="C5" s="9" t="n">
        <v>0.001</v>
      </c>
      <c r="D5" s="9" t="n">
        <v>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7"/>
  </cols>
  <sheetData>
    <row r="1" spans="1:3">
      <c r="A1" s="1" t="s">
        <v>504</v>
      </c>
      <c r="B1" s="2" t="s">
        <v>281</v>
      </c>
      <c r="C1" s="2" t="s">
        <v>2</v>
      </c>
    </row>
    <row r="2" spans="1:3">
      <c r="A2" s="4" t="s">
        <v>505</v>
      </c>
    </row>
    <row r="3" spans="1:3">
      <c r="A3" s="3" t="s">
        <v>506</v>
      </c>
    </row>
    <row r="4" spans="1:3">
      <c r="A4" s="4" t="s">
        <v>507</v>
      </c>
      <c r="B4" s="4" t="s">
        <v>508</v>
      </c>
    </row>
    <row r="5" spans="1:3">
      <c r="A5" s="4" t="s">
        <v>509</v>
      </c>
    </row>
    <row r="6" spans="1:3">
      <c r="A6" s="3" t="s">
        <v>506</v>
      </c>
    </row>
    <row r="7" spans="1:3">
      <c r="A7" s="4" t="s">
        <v>507</v>
      </c>
      <c r="B7" s="4" t="s">
        <v>510</v>
      </c>
    </row>
    <row r="8" spans="1:3">
      <c r="A8" s="4" t="s">
        <v>511</v>
      </c>
    </row>
    <row r="9" spans="1:3">
      <c r="A9" s="3" t="s">
        <v>506</v>
      </c>
    </row>
    <row r="10" spans="1:3">
      <c r="A10" s="4" t="s">
        <v>507</v>
      </c>
      <c r="B10" s="4" t="s">
        <v>512</v>
      </c>
    </row>
    <row r="11" spans="1:3">
      <c r="A11" s="4" t="s">
        <v>513</v>
      </c>
    </row>
    <row r="12" spans="1:3">
      <c r="A12" s="3" t="s">
        <v>506</v>
      </c>
    </row>
    <row r="13" spans="1:3">
      <c r="A13" s="4" t="s">
        <v>514</v>
      </c>
      <c r="B13" s="5" t="n">
        <v>621649</v>
      </c>
    </row>
    <row r="14" spans="1:3">
      <c r="A14" s="4" t="s">
        <v>515</v>
      </c>
      <c r="C14" s="4" t="s">
        <v>516</v>
      </c>
    </row>
    <row r="15" spans="1:3">
      <c r="A15" s="4" t="s">
        <v>517</v>
      </c>
      <c r="B15" s="8" t="n">
        <v>44.25</v>
      </c>
    </row>
    <row r="16" spans="1:3">
      <c r="A16" s="4" t="s">
        <v>518</v>
      </c>
    </row>
    <row r="17" spans="1:3">
      <c r="A17" s="3" t="s">
        <v>506</v>
      </c>
    </row>
    <row r="18" spans="1:3">
      <c r="A18" s="4" t="s">
        <v>514</v>
      </c>
      <c r="B18" s="5" t="n">
        <v>640876</v>
      </c>
    </row>
    <row r="19" spans="1:3">
      <c r="A19" s="4" t="s">
        <v>515</v>
      </c>
      <c r="C19" s="4" t="s">
        <v>516</v>
      </c>
    </row>
    <row r="20" spans="1:3">
      <c r="A20" s="4" t="s">
        <v>517</v>
      </c>
      <c r="B20" s="8" t="n">
        <v>6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520</v>
      </c>
    </row>
    <row r="2" spans="1:2">
      <c r="A2" s="3" t="s">
        <v>521</v>
      </c>
    </row>
    <row r="3" spans="1:2">
      <c r="A3" s="4" t="s">
        <v>522</v>
      </c>
      <c r="B3" s="5" t="n">
        <v>2233333</v>
      </c>
    </row>
    <row r="4" spans="1:2">
      <c r="A4" s="4" t="s">
        <v>523</v>
      </c>
      <c r="B4" s="4" t="s">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5</v>
      </c>
      <c r="B1" s="2" t="s">
        <v>23</v>
      </c>
      <c r="C1" s="2" t="s">
        <v>1</v>
      </c>
    </row>
    <row r="2" spans="1:4">
      <c r="B2" s="2" t="s">
        <v>24</v>
      </c>
      <c r="C2" s="2" t="s">
        <v>2</v>
      </c>
      <c r="D2" s="2" t="s">
        <v>24</v>
      </c>
    </row>
    <row r="3" spans="1:4">
      <c r="A3" s="4" t="s">
        <v>526</v>
      </c>
    </row>
    <row r="4" spans="1:4">
      <c r="A4" s="3" t="s">
        <v>527</v>
      </c>
    </row>
    <row r="5" spans="1:4">
      <c r="A5" s="4" t="s">
        <v>528</v>
      </c>
      <c r="C5" s="5" t="n">
        <v>1300000</v>
      </c>
    </row>
    <row r="6" spans="1:4">
      <c r="A6" s="4" t="s">
        <v>529</v>
      </c>
    </row>
    <row r="7" spans="1:4">
      <c r="A7" s="3" t="s">
        <v>527</v>
      </c>
    </row>
    <row r="8" spans="1:4">
      <c r="A8" s="4" t="s">
        <v>528</v>
      </c>
      <c r="C8" s="5" t="n">
        <v>143181</v>
      </c>
    </row>
    <row r="9" spans="1:4">
      <c r="A9" s="4" t="s">
        <v>530</v>
      </c>
    </row>
    <row r="10" spans="1:4">
      <c r="A10" s="3" t="s">
        <v>527</v>
      </c>
    </row>
    <row r="11" spans="1:4">
      <c r="A11" s="4" t="s">
        <v>528</v>
      </c>
      <c r="B11" s="5" t="n">
        <v>13500000</v>
      </c>
      <c r="D11" s="5" t="n">
        <v>136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s>
  <sheetData>
    <row r="1" spans="1:7">
      <c r="A1" s="1" t="s">
        <v>531</v>
      </c>
      <c r="B1" s="2" t="s">
        <v>532</v>
      </c>
      <c r="C1" s="2" t="s">
        <v>23</v>
      </c>
      <c r="E1" s="2" t="s">
        <v>1</v>
      </c>
    </row>
    <row r="2" spans="1:7">
      <c r="B2" s="2" t="s">
        <v>533</v>
      </c>
      <c r="C2" s="2" t="s">
        <v>2</v>
      </c>
      <c r="D2" s="2" t="s">
        <v>24</v>
      </c>
      <c r="E2" s="2" t="s">
        <v>2</v>
      </c>
      <c r="F2" s="2" t="s">
        <v>24</v>
      </c>
      <c r="G2" s="2" t="s">
        <v>64</v>
      </c>
    </row>
    <row r="3" spans="1:7">
      <c r="A3" s="3" t="s">
        <v>521</v>
      </c>
    </row>
    <row r="4" spans="1:7">
      <c r="A4" s="4" t="s">
        <v>534</v>
      </c>
      <c r="C4" s="11" t="n">
        <v>0.6</v>
      </c>
      <c r="E4" s="11" t="n">
        <v>1.1</v>
      </c>
    </row>
    <row r="5" spans="1:7">
      <c r="A5" s="4" t="s">
        <v>529</v>
      </c>
    </row>
    <row r="6" spans="1:7">
      <c r="A6" s="3" t="s">
        <v>521</v>
      </c>
    </row>
    <row r="7" spans="1:7">
      <c r="A7" s="4" t="s">
        <v>535</v>
      </c>
      <c r="E7" s="5" t="n">
        <v>84083</v>
      </c>
    </row>
    <row r="8" spans="1:7">
      <c r="A8" s="4" t="s">
        <v>536</v>
      </c>
      <c r="E8" s="8" t="n">
        <v>18.97</v>
      </c>
    </row>
    <row r="9" spans="1:7">
      <c r="A9" s="4" t="s">
        <v>537</v>
      </c>
      <c r="C9" s="5" t="n">
        <v>90109</v>
      </c>
      <c r="E9" s="5" t="n">
        <v>90109</v>
      </c>
      <c r="G9" s="5" t="n">
        <v>7500</v>
      </c>
    </row>
    <row r="10" spans="1:7">
      <c r="A10" s="4" t="s">
        <v>538</v>
      </c>
      <c r="C10" s="11" t="n">
        <v>1.4</v>
      </c>
      <c r="E10" s="11" t="n">
        <v>1.4</v>
      </c>
    </row>
    <row r="11" spans="1:7">
      <c r="A11" s="4" t="s">
        <v>539</v>
      </c>
      <c r="E11" s="4" t="s">
        <v>540</v>
      </c>
    </row>
    <row r="12" spans="1:7">
      <c r="A12" s="4" t="s">
        <v>541</v>
      </c>
    </row>
    <row r="13" spans="1:7">
      <c r="A13" s="3" t="s">
        <v>521</v>
      </c>
    </row>
    <row r="14" spans="1:7">
      <c r="A14" s="4" t="s">
        <v>535</v>
      </c>
      <c r="B14" s="5" t="n">
        <v>78190</v>
      </c>
    </row>
    <row r="15" spans="1:7">
      <c r="A15" s="4" t="s">
        <v>536</v>
      </c>
      <c r="B15" s="8" t="n">
        <v>19.5</v>
      </c>
    </row>
    <row r="16" spans="1:7">
      <c r="A16" s="4" t="s">
        <v>542</v>
      </c>
    </row>
    <row r="17" spans="1:7">
      <c r="A17" s="3" t="s">
        <v>521</v>
      </c>
    </row>
    <row r="18" spans="1:7">
      <c r="A18" s="4" t="s">
        <v>543</v>
      </c>
      <c r="B18" s="4" t="s">
        <v>544</v>
      </c>
    </row>
    <row r="19" spans="1:7">
      <c r="A19" s="4" t="s">
        <v>545</v>
      </c>
    </row>
    <row r="20" spans="1:7">
      <c r="A20" s="3" t="s">
        <v>521</v>
      </c>
    </row>
    <row r="21" spans="1:7">
      <c r="A21" s="4" t="s">
        <v>535</v>
      </c>
      <c r="B21" s="5" t="n">
        <v>5893</v>
      </c>
    </row>
    <row r="22" spans="1:7">
      <c r="A22" s="4" t="s">
        <v>536</v>
      </c>
      <c r="B22" s="8" t="n">
        <v>11.99</v>
      </c>
    </row>
    <row r="23" spans="1:7">
      <c r="A23" s="4" t="s">
        <v>546</v>
      </c>
    </row>
    <row r="24" spans="1:7">
      <c r="A24" s="3" t="s">
        <v>521</v>
      </c>
    </row>
    <row r="25" spans="1:7">
      <c r="A25" s="4" t="s">
        <v>537</v>
      </c>
      <c r="B25" s="5" t="n">
        <v>4419</v>
      </c>
    </row>
    <row r="26" spans="1:7">
      <c r="A26" s="4" t="s">
        <v>543</v>
      </c>
      <c r="B26" s="4" t="s">
        <v>544</v>
      </c>
    </row>
    <row r="27" spans="1:7">
      <c r="A27" s="4" t="s">
        <v>547</v>
      </c>
    </row>
    <row r="28" spans="1:7">
      <c r="A28" s="3" t="s">
        <v>521</v>
      </c>
    </row>
    <row r="29" spans="1:7">
      <c r="A29" s="4" t="s">
        <v>537</v>
      </c>
      <c r="B29" s="5" t="n">
        <v>1474</v>
      </c>
    </row>
    <row r="30" spans="1:7">
      <c r="A30" s="4" t="s">
        <v>548</v>
      </c>
    </row>
    <row r="31" spans="1:7">
      <c r="A31" s="3" t="s">
        <v>521</v>
      </c>
    </row>
    <row r="32" spans="1:7">
      <c r="A32" s="4" t="s">
        <v>538</v>
      </c>
      <c r="C32" s="11" t="n">
        <v>4.1</v>
      </c>
      <c r="E32" s="11" t="n">
        <v>4.1</v>
      </c>
    </row>
    <row r="33" spans="1:7">
      <c r="A33" s="4" t="s">
        <v>539</v>
      </c>
      <c r="E33" s="4" t="s">
        <v>549</v>
      </c>
    </row>
    <row r="34" spans="1:7">
      <c r="A34" s="4" t="s">
        <v>550</v>
      </c>
    </row>
    <row r="35" spans="1:7">
      <c r="A35" s="3" t="s">
        <v>521</v>
      </c>
    </row>
    <row r="36" spans="1:7">
      <c r="A36" s="4" t="s">
        <v>535</v>
      </c>
      <c r="B36" s="5" t="n">
        <v>191390</v>
      </c>
    </row>
    <row r="37" spans="1:7">
      <c r="A37" s="4" t="s">
        <v>551</v>
      </c>
      <c r="B37" s="4" t="s">
        <v>552</v>
      </c>
    </row>
    <row r="38" spans="1:7">
      <c r="A38" s="4" t="s">
        <v>553</v>
      </c>
    </row>
    <row r="39" spans="1:7">
      <c r="A39" s="3" t="s">
        <v>521</v>
      </c>
    </row>
    <row r="40" spans="1:7">
      <c r="A40" s="4" t="s">
        <v>554</v>
      </c>
      <c r="B40" s="4" t="s">
        <v>555</v>
      </c>
    </row>
    <row r="41" spans="1:7">
      <c r="A41" s="4" t="s">
        <v>556</v>
      </c>
    </row>
    <row r="42" spans="1:7">
      <c r="A42" s="3" t="s">
        <v>521</v>
      </c>
    </row>
    <row r="43" spans="1:7">
      <c r="A43" s="4" t="s">
        <v>554</v>
      </c>
      <c r="B43" s="4" t="s">
        <v>557</v>
      </c>
    </row>
    <row r="44" spans="1:7">
      <c r="A44" s="4" t="s">
        <v>60</v>
      </c>
    </row>
    <row r="45" spans="1:7">
      <c r="A45" s="3" t="s">
        <v>521</v>
      </c>
    </row>
    <row r="46" spans="1:7">
      <c r="A46" s="4" t="s">
        <v>534</v>
      </c>
      <c r="D46" s="11" t="n">
        <v>2.5</v>
      </c>
      <c r="F46" s="11" t="n">
        <v>5.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126</v>
      </c>
      <c r="B1" s="2" t="s">
        <v>23</v>
      </c>
      <c r="C1" s="2" t="s">
        <v>1</v>
      </c>
      <c r="E1" s="2" t="s">
        <v>127</v>
      </c>
    </row>
    <row r="2" spans="1:5">
      <c r="B2" s="2" t="s">
        <v>24</v>
      </c>
      <c r="C2" s="2" t="s">
        <v>2</v>
      </c>
      <c r="D2" s="2" t="s">
        <v>24</v>
      </c>
      <c r="E2" s="2" t="s">
        <v>128</v>
      </c>
    </row>
    <row r="3" spans="1:5">
      <c r="A3" s="3" t="s">
        <v>129</v>
      </c>
    </row>
    <row r="4" spans="1:5">
      <c r="A4" s="4" t="s">
        <v>50</v>
      </c>
      <c r="C4" s="7" t="n">
        <v>-90268</v>
      </c>
    </row>
    <row r="5" spans="1:5">
      <c r="A5" s="3" t="s">
        <v>130</v>
      </c>
    </row>
    <row r="6" spans="1:5">
      <c r="A6" s="4" t="s">
        <v>36</v>
      </c>
      <c r="C6" s="5" t="n">
        <v>78750</v>
      </c>
    </row>
    <row r="7" spans="1:5">
      <c r="A7" s="4" t="s">
        <v>37</v>
      </c>
      <c r="C7" s="5" t="n">
        <v>22153</v>
      </c>
    </row>
    <row r="8" spans="1:5">
      <c r="A8" s="4" t="s">
        <v>131</v>
      </c>
      <c r="C8" s="5" t="n">
        <v>1361</v>
      </c>
    </row>
    <row r="9" spans="1:5">
      <c r="A9" s="4" t="s">
        <v>132</v>
      </c>
      <c r="C9" s="5" t="n">
        <v>0</v>
      </c>
    </row>
    <row r="10" spans="1:5">
      <c r="A10" s="4" t="s">
        <v>133</v>
      </c>
      <c r="C10" s="5" t="n">
        <v>0</v>
      </c>
    </row>
    <row r="11" spans="1:5">
      <c r="A11" s="4" t="s">
        <v>134</v>
      </c>
      <c r="C11" s="5" t="n">
        <v>1075</v>
      </c>
    </row>
    <row r="12" spans="1:5">
      <c r="A12" s="4" t="s">
        <v>135</v>
      </c>
      <c r="C12" s="5" t="n">
        <v>63917</v>
      </c>
    </row>
    <row r="13" spans="1:5">
      <c r="A13" s="4" t="s">
        <v>136</v>
      </c>
      <c r="C13" s="5" t="n">
        <v>-27139</v>
      </c>
    </row>
    <row r="14" spans="1:5">
      <c r="A14" s="4" t="s">
        <v>137</v>
      </c>
      <c r="C14" s="5" t="n">
        <v>0</v>
      </c>
    </row>
    <row r="15" spans="1:5">
      <c r="A15" s="4" t="s">
        <v>138</v>
      </c>
      <c r="C15" s="5" t="n">
        <v>-4900</v>
      </c>
    </row>
    <row r="16" spans="1:5">
      <c r="A16" s="3" t="s">
        <v>139</v>
      </c>
    </row>
    <row r="17" spans="1:5">
      <c r="A17" s="4" t="s">
        <v>140</v>
      </c>
      <c r="C17" s="5" t="n">
        <v>14124</v>
      </c>
    </row>
    <row r="18" spans="1:5">
      <c r="A18" s="4" t="s">
        <v>72</v>
      </c>
      <c r="C18" s="5" t="n">
        <v>-1357</v>
      </c>
    </row>
    <row r="19" spans="1:5">
      <c r="A19" s="4" t="s">
        <v>141</v>
      </c>
      <c r="C19" s="5" t="n">
        <v>0</v>
      </c>
    </row>
    <row r="20" spans="1:5">
      <c r="A20" s="4" t="s">
        <v>142</v>
      </c>
      <c r="C20" s="5" t="n">
        <v>-136</v>
      </c>
    </row>
    <row r="21" spans="1:5">
      <c r="A21" s="4" t="s">
        <v>143</v>
      </c>
      <c r="C21" s="5" t="n">
        <v>0</v>
      </c>
    </row>
    <row r="22" spans="1:5">
      <c r="A22" s="4" t="s">
        <v>144</v>
      </c>
      <c r="C22" s="5" t="n">
        <v>-6598</v>
      </c>
    </row>
    <row r="23" spans="1:5">
      <c r="A23" s="4" t="s">
        <v>80</v>
      </c>
      <c r="C23" s="5" t="n">
        <v>126</v>
      </c>
    </row>
    <row r="24" spans="1:5">
      <c r="A24" s="4" t="s">
        <v>145</v>
      </c>
      <c r="C24" s="5" t="n">
        <v>51108</v>
      </c>
    </row>
    <row r="25" spans="1:5">
      <c r="A25" s="3" t="s">
        <v>146</v>
      </c>
    </row>
    <row r="26" spans="1:5">
      <c r="A26" s="4" t="s">
        <v>147</v>
      </c>
      <c r="C26" s="5" t="n">
        <v>-94</v>
      </c>
    </row>
    <row r="27" spans="1:5">
      <c r="A27" s="4" t="s">
        <v>148</v>
      </c>
      <c r="C27" s="5" t="n">
        <v>-42637</v>
      </c>
    </row>
    <row r="28" spans="1:5">
      <c r="A28" s="4" t="s">
        <v>149</v>
      </c>
      <c r="C28" s="5" t="n">
        <v>-49256</v>
      </c>
    </row>
    <row r="29" spans="1:5">
      <c r="A29" s="4" t="s">
        <v>150</v>
      </c>
      <c r="C29" s="5" t="n">
        <v>59876</v>
      </c>
    </row>
    <row r="30" spans="1:5">
      <c r="A30" s="4" t="s">
        <v>151</v>
      </c>
      <c r="C30" s="5" t="n">
        <v>-32111</v>
      </c>
    </row>
    <row r="31" spans="1:5">
      <c r="A31" s="3" t="s">
        <v>152</v>
      </c>
    </row>
    <row r="32" spans="1:5">
      <c r="A32" s="4" t="s">
        <v>153</v>
      </c>
      <c r="C32" s="5" t="n">
        <v>90000</v>
      </c>
    </row>
    <row r="33" spans="1:5">
      <c r="A33" s="4" t="s">
        <v>154</v>
      </c>
      <c r="C33" s="5" t="n">
        <v>-104702</v>
      </c>
    </row>
    <row r="34" spans="1:5">
      <c r="A34" s="4" t="s">
        <v>155</v>
      </c>
      <c r="C34" s="5" t="n">
        <v>0</v>
      </c>
    </row>
    <row r="35" spans="1:5">
      <c r="A35" s="4" t="s">
        <v>156</v>
      </c>
      <c r="C35" s="5" t="n">
        <v>-427</v>
      </c>
    </row>
    <row r="36" spans="1:5">
      <c r="A36" s="4" t="s">
        <v>157</v>
      </c>
      <c r="C36" s="5" t="n">
        <v>-172</v>
      </c>
    </row>
    <row r="37" spans="1:5">
      <c r="A37" s="4" t="s">
        <v>158</v>
      </c>
      <c r="C37" s="5" t="n">
        <v>-15301</v>
      </c>
    </row>
    <row r="38" spans="1:5">
      <c r="A38" s="4" t="s">
        <v>159</v>
      </c>
      <c r="C38" s="5" t="n">
        <v>3696</v>
      </c>
    </row>
    <row r="39" spans="1:5">
      <c r="A39" s="4" t="s">
        <v>160</v>
      </c>
      <c r="C39" s="5" t="n">
        <v>10017</v>
      </c>
    </row>
    <row r="40" spans="1:5">
      <c r="A40" s="4" t="s">
        <v>161</v>
      </c>
      <c r="C40" s="5" t="n">
        <v>13713</v>
      </c>
    </row>
    <row r="41" spans="1:5">
      <c r="A41" s="3" t="s">
        <v>162</v>
      </c>
    </row>
    <row r="42" spans="1:5">
      <c r="A42" s="4" t="s">
        <v>163</v>
      </c>
      <c r="C42" s="5" t="n">
        <v>29988</v>
      </c>
    </row>
    <row r="43" spans="1:5">
      <c r="A43" s="3" t="s">
        <v>164</v>
      </c>
    </row>
    <row r="44" spans="1:5">
      <c r="A44" s="4" t="s">
        <v>165</v>
      </c>
      <c r="C44" s="7" t="n">
        <v>12294</v>
      </c>
    </row>
    <row r="45" spans="1:5">
      <c r="A45" s="4" t="s">
        <v>60</v>
      </c>
    </row>
    <row r="46" spans="1:5">
      <c r="A46" s="3" t="s">
        <v>129</v>
      </c>
    </row>
    <row r="47" spans="1:5">
      <c r="A47" s="4" t="s">
        <v>50</v>
      </c>
      <c r="B47" s="7" t="n">
        <v>-53872</v>
      </c>
      <c r="D47" s="7" t="n">
        <v>-62779</v>
      </c>
    </row>
    <row r="48" spans="1:5">
      <c r="A48" s="3" t="s">
        <v>130</v>
      </c>
    </row>
    <row r="49" spans="1:5">
      <c r="A49" s="4" t="s">
        <v>36</v>
      </c>
      <c r="B49" s="5" t="n">
        <v>25328</v>
      </c>
      <c r="D49" s="5" t="n">
        <v>51056</v>
      </c>
    </row>
    <row r="50" spans="1:5">
      <c r="A50" s="4" t="s">
        <v>37</v>
      </c>
      <c r="B50" s="5" t="n">
        <v>0</v>
      </c>
      <c r="D50" s="5" t="n">
        <v>0</v>
      </c>
    </row>
    <row r="51" spans="1:5">
      <c r="A51" s="4" t="s">
        <v>131</v>
      </c>
      <c r="D51" s="5" t="n">
        <v>2228</v>
      </c>
    </row>
    <row r="52" spans="1:5">
      <c r="A52" s="4" t="s">
        <v>132</v>
      </c>
      <c r="D52" s="5" t="n">
        <v>348</v>
      </c>
    </row>
    <row r="53" spans="1:5">
      <c r="A53" s="4" t="s">
        <v>133</v>
      </c>
      <c r="D53" s="5" t="n">
        <v>58755</v>
      </c>
    </row>
    <row r="54" spans="1:5">
      <c r="A54" s="4" t="s">
        <v>134</v>
      </c>
      <c r="D54" s="5" t="n">
        <v>4765</v>
      </c>
    </row>
    <row r="55" spans="1:5">
      <c r="A55" s="4" t="s">
        <v>135</v>
      </c>
      <c r="D55" s="5" t="n">
        <v>12838</v>
      </c>
    </row>
    <row r="56" spans="1:5">
      <c r="A56" s="4" t="s">
        <v>136</v>
      </c>
      <c r="D56" s="5" t="n">
        <v>7</v>
      </c>
      <c r="E56" s="7" t="n">
        <v>7</v>
      </c>
    </row>
    <row r="57" spans="1:5">
      <c r="A57" s="4" t="s">
        <v>137</v>
      </c>
      <c r="D57" s="5" t="n">
        <v>-95</v>
      </c>
      <c r="E57" s="5" t="n">
        <v>-95</v>
      </c>
    </row>
    <row r="58" spans="1:5">
      <c r="A58" s="4" t="s">
        <v>138</v>
      </c>
      <c r="B58" s="5" t="n">
        <v>0</v>
      </c>
      <c r="D58" s="5" t="n">
        <v>0</v>
      </c>
    </row>
    <row r="59" spans="1:5">
      <c r="A59" s="3" t="s">
        <v>139</v>
      </c>
    </row>
    <row r="60" spans="1:5">
      <c r="A60" s="4" t="s">
        <v>140</v>
      </c>
      <c r="D60" s="5" t="n">
        <v>14804</v>
      </c>
    </row>
    <row r="61" spans="1:5">
      <c r="A61" s="4" t="s">
        <v>72</v>
      </c>
      <c r="D61" s="5" t="n">
        <v>2106</v>
      </c>
    </row>
    <row r="62" spans="1:5">
      <c r="A62" s="4" t="s">
        <v>141</v>
      </c>
      <c r="D62" s="5" t="n">
        <v>-16</v>
      </c>
    </row>
    <row r="63" spans="1:5">
      <c r="A63" s="4" t="s">
        <v>142</v>
      </c>
      <c r="D63" s="5" t="n">
        <v>-14484</v>
      </c>
    </row>
    <row r="64" spans="1:5">
      <c r="A64" s="4" t="s">
        <v>143</v>
      </c>
      <c r="D64" s="5" t="n">
        <v>-890</v>
      </c>
    </row>
    <row r="65" spans="1:5">
      <c r="A65" s="4" t="s">
        <v>144</v>
      </c>
      <c r="D65" s="5" t="n">
        <v>5564</v>
      </c>
    </row>
    <row r="66" spans="1:5">
      <c r="A66" s="4" t="s">
        <v>80</v>
      </c>
      <c r="D66" s="5" t="n">
        <v>-357</v>
      </c>
    </row>
    <row r="67" spans="1:5">
      <c r="A67" s="4" t="s">
        <v>145</v>
      </c>
      <c r="D67" s="5" t="n">
        <v>73850</v>
      </c>
    </row>
    <row r="68" spans="1:5">
      <c r="A68" s="3" t="s">
        <v>146</v>
      </c>
    </row>
    <row r="69" spans="1:5">
      <c r="A69" s="4" t="s">
        <v>147</v>
      </c>
      <c r="D69" s="5" t="n">
        <v>-67</v>
      </c>
    </row>
    <row r="70" spans="1:5">
      <c r="A70" s="4" t="s">
        <v>148</v>
      </c>
      <c r="D70" s="5" t="n">
        <v>-17873</v>
      </c>
    </row>
    <row r="71" spans="1:5">
      <c r="A71" s="4" t="s">
        <v>149</v>
      </c>
      <c r="D71" s="5" t="n">
        <v>-22330</v>
      </c>
    </row>
    <row r="72" spans="1:5">
      <c r="A72" s="4" t="s">
        <v>150</v>
      </c>
      <c r="D72" s="5" t="n">
        <v>107689</v>
      </c>
    </row>
    <row r="73" spans="1:5">
      <c r="A73" s="4" t="s">
        <v>151</v>
      </c>
      <c r="D73" s="5" t="n">
        <v>67419</v>
      </c>
    </row>
    <row r="74" spans="1:5">
      <c r="A74" s="3" t="s">
        <v>152</v>
      </c>
    </row>
    <row r="75" spans="1:5">
      <c r="A75" s="4" t="s">
        <v>153</v>
      </c>
      <c r="D75" s="5" t="n">
        <v>0</v>
      </c>
    </row>
    <row r="76" spans="1:5">
      <c r="A76" s="4" t="s">
        <v>154</v>
      </c>
      <c r="D76" s="5" t="n">
        <v>0</v>
      </c>
    </row>
    <row r="77" spans="1:5">
      <c r="A77" s="4" t="s">
        <v>155</v>
      </c>
      <c r="D77" s="5" t="n">
        <v>-22683</v>
      </c>
    </row>
    <row r="78" spans="1:5">
      <c r="A78" s="4" t="s">
        <v>156</v>
      </c>
      <c r="D78" s="5" t="n">
        <v>-235</v>
      </c>
    </row>
    <row r="79" spans="1:5">
      <c r="A79" s="4" t="s">
        <v>157</v>
      </c>
      <c r="D79" s="5" t="n">
        <v>-53</v>
      </c>
    </row>
    <row r="80" spans="1:5">
      <c r="A80" s="4" t="s">
        <v>158</v>
      </c>
      <c r="D80" s="5" t="n">
        <v>-22971</v>
      </c>
    </row>
    <row r="81" spans="1:5">
      <c r="A81" s="4" t="s">
        <v>159</v>
      </c>
      <c r="D81" s="5" t="n">
        <v>118298</v>
      </c>
    </row>
    <row r="82" spans="1:5">
      <c r="A82" s="4" t="s">
        <v>160</v>
      </c>
      <c r="D82" s="5" t="n">
        <v>49957</v>
      </c>
      <c r="E82" s="7" t="n">
        <v>49957</v>
      </c>
    </row>
    <row r="83" spans="1:5">
      <c r="A83" s="4" t="s">
        <v>161</v>
      </c>
      <c r="B83" s="7" t="n">
        <v>168255</v>
      </c>
      <c r="D83" s="5" t="n">
        <v>168255</v>
      </c>
    </row>
    <row r="84" spans="1:5">
      <c r="A84" s="3" t="s">
        <v>162</v>
      </c>
    </row>
    <row r="85" spans="1:5">
      <c r="A85" s="4" t="s">
        <v>163</v>
      </c>
      <c r="D85" s="5" t="n">
        <v>22424</v>
      </c>
    </row>
    <row r="86" spans="1:5">
      <c r="A86" s="3" t="s">
        <v>164</v>
      </c>
    </row>
    <row r="87" spans="1:5">
      <c r="A87" s="4" t="s">
        <v>165</v>
      </c>
      <c r="D87" s="7" t="n">
        <v>789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60</v>
      </c>
    </row>
    <row r="4" spans="1:2">
      <c r="A4" s="4" t="s">
        <v>561</v>
      </c>
      <c r="B4" s="5" t="n">
        <v>7500</v>
      </c>
    </row>
    <row r="5" spans="1:2">
      <c r="A5" s="4" t="s">
        <v>562</v>
      </c>
      <c r="B5" s="5" t="n">
        <v>84083</v>
      </c>
    </row>
    <row r="6" spans="1:2">
      <c r="A6" s="4" t="s">
        <v>563</v>
      </c>
      <c r="B6" s="5" t="n">
        <v>-1474</v>
      </c>
    </row>
    <row r="7" spans="1:2">
      <c r="A7" s="4" t="s">
        <v>564</v>
      </c>
      <c r="B7" s="5" t="n">
        <v>90109</v>
      </c>
    </row>
    <row r="8" spans="1:2">
      <c r="A8" s="3" t="s">
        <v>565</v>
      </c>
    </row>
    <row r="9" spans="1:2">
      <c r="A9" s="4" t="s">
        <v>566</v>
      </c>
      <c r="B9" s="8" t="n">
        <v>19.5</v>
      </c>
    </row>
    <row r="10" spans="1:2">
      <c r="A10" s="4" t="s">
        <v>567</v>
      </c>
      <c r="B10" s="10" t="n">
        <v>18.97</v>
      </c>
    </row>
    <row r="11" spans="1:2">
      <c r="A11" s="4" t="s">
        <v>568</v>
      </c>
      <c r="B11" s="10" t="n">
        <v>11.99</v>
      </c>
    </row>
    <row r="12" spans="1:2">
      <c r="A12" s="4" t="s">
        <v>569</v>
      </c>
      <c r="B12" s="8" t="n">
        <v>19.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70</v>
      </c>
      <c r="B1" s="2" t="s">
        <v>1</v>
      </c>
    </row>
    <row r="2" spans="1:2">
      <c r="B2" s="2" t="s">
        <v>571</v>
      </c>
    </row>
    <row r="3" spans="1:2">
      <c r="A3" s="3" t="s">
        <v>521</v>
      </c>
    </row>
    <row r="4" spans="1:2">
      <c r="A4" s="4" t="s">
        <v>572</v>
      </c>
      <c r="B4" s="11" t="n">
        <v>19.7</v>
      </c>
    </row>
    <row r="5" spans="1:2">
      <c r="A5" s="4" t="s">
        <v>573</v>
      </c>
      <c r="B5" s="4" t="s">
        <v>574</v>
      </c>
    </row>
    <row r="6" spans="1:2">
      <c r="A6" s="4" t="s">
        <v>575</v>
      </c>
      <c r="B6" s="4" t="s">
        <v>576</v>
      </c>
    </row>
    <row r="7" spans="1:2">
      <c r="A7" s="4" t="s">
        <v>577</v>
      </c>
      <c r="B7" s="13" t="n">
        <v>25.1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14"/>
    <col customWidth="1" max="13" min="13" width="14"/>
    <col customWidth="1" max="14" min="14" width="14"/>
    <col customWidth="1" max="15" min="15" width="14"/>
    <col customWidth="1" max="16" min="16" width="14"/>
    <col customWidth="1" max="17" min="17" width="14"/>
    <col customWidth="1" max="18" min="18" width="21"/>
    <col customWidth="1" max="19" min="19" width="21"/>
    <col customWidth="1" max="20" min="20" width="21"/>
  </cols>
  <sheetData>
    <row r="1" spans="1:20">
      <c r="A1" s="1" t="s">
        <v>578</v>
      </c>
      <c r="B1" s="2" t="s">
        <v>340</v>
      </c>
      <c r="C1" s="2" t="s">
        <v>579</v>
      </c>
      <c r="D1" s="2" t="s">
        <v>339</v>
      </c>
      <c r="E1" s="2" t="s">
        <v>330</v>
      </c>
      <c r="F1" s="2" t="s">
        <v>331</v>
      </c>
      <c r="G1" s="2" t="s">
        <v>332</v>
      </c>
      <c r="H1" s="2" t="s">
        <v>333</v>
      </c>
      <c r="I1" s="2" t="s">
        <v>334</v>
      </c>
      <c r="J1" s="2" t="s">
        <v>335</v>
      </c>
      <c r="K1" s="2" t="s">
        <v>580</v>
      </c>
      <c r="L1" s="2" t="s">
        <v>336</v>
      </c>
      <c r="M1" s="2" t="s">
        <v>337</v>
      </c>
      <c r="N1" s="2" t="s">
        <v>338</v>
      </c>
      <c r="O1" s="2" t="s">
        <v>335</v>
      </c>
      <c r="P1" s="2" t="s">
        <v>332</v>
      </c>
      <c r="Q1" s="2" t="s">
        <v>335</v>
      </c>
      <c r="R1" s="2" t="s">
        <v>341</v>
      </c>
      <c r="S1" s="2" t="s">
        <v>343</v>
      </c>
      <c r="T1" s="2" t="s">
        <v>329</v>
      </c>
    </row>
    <row r="2" spans="1:20">
      <c r="A2" s="4" t="s">
        <v>581</v>
      </c>
    </row>
    <row r="3" spans="1:20">
      <c r="A3" s="3" t="s">
        <v>582</v>
      </c>
    </row>
    <row r="4" spans="1:20">
      <c r="A4" s="4" t="s">
        <v>345</v>
      </c>
      <c r="D4" s="11" t="n">
        <v>765.2</v>
      </c>
      <c r="S4" s="7" t="n">
        <v>825</v>
      </c>
      <c r="T4" s="7" t="n">
        <v>850</v>
      </c>
    </row>
    <row r="5" spans="1:20">
      <c r="A5" s="4" t="s">
        <v>583</v>
      </c>
    </row>
    <row r="6" spans="1:20">
      <c r="A6" s="3" t="s">
        <v>582</v>
      </c>
    </row>
    <row r="7" spans="1:20">
      <c r="A7" s="4" t="s">
        <v>345</v>
      </c>
      <c r="B7" s="11" t="n">
        <v>702.8</v>
      </c>
      <c r="R7" s="11" t="n">
        <v>729.7</v>
      </c>
    </row>
    <row r="8" spans="1:20">
      <c r="A8" s="4" t="s">
        <v>584</v>
      </c>
    </row>
    <row r="9" spans="1:20">
      <c r="A9" s="3" t="s">
        <v>582</v>
      </c>
    </row>
    <row r="10" spans="1:20">
      <c r="A10" s="4" t="s">
        <v>353</v>
      </c>
      <c r="M10" s="5" t="n">
        <v>4</v>
      </c>
      <c r="O10" s="10" t="n">
        <v>4.75</v>
      </c>
      <c r="P10" s="10" t="n">
        <v>4.25</v>
      </c>
      <c r="Q10" s="10" t="n">
        <v>4.5</v>
      </c>
    </row>
    <row r="11" spans="1:20">
      <c r="A11" s="4" t="s">
        <v>585</v>
      </c>
    </row>
    <row r="12" spans="1:20">
      <c r="A12" s="3" t="s">
        <v>582</v>
      </c>
    </row>
    <row r="13" spans="1:20">
      <c r="A13" s="4" t="s">
        <v>353</v>
      </c>
      <c r="E13" s="10" t="n">
        <v>4.25</v>
      </c>
      <c r="F13" s="10" t="n">
        <v>4.5</v>
      </c>
      <c r="G13" s="5" t="n">
        <v>5</v>
      </c>
      <c r="H13" s="10" t="n">
        <v>5.25</v>
      </c>
      <c r="I13" s="10" t="n">
        <v>5.75</v>
      </c>
      <c r="J13" s="10" t="n">
        <v>5.5</v>
      </c>
      <c r="L13" s="10" t="n">
        <v>5.25</v>
      </c>
      <c r="M13" s="5" t="n">
        <v>4</v>
      </c>
      <c r="N13" s="10" t="n">
        <v>4.75</v>
      </c>
    </row>
    <row r="14" spans="1:20">
      <c r="A14" s="4" t="s">
        <v>271</v>
      </c>
    </row>
    <row r="15" spans="1:20">
      <c r="A15" s="3" t="s">
        <v>582</v>
      </c>
    </row>
    <row r="16" spans="1:20">
      <c r="A16" s="4" t="s">
        <v>292</v>
      </c>
      <c r="C16" s="11" t="n">
        <v>22.9</v>
      </c>
    </row>
    <row r="17" spans="1:20">
      <c r="A17" s="4" t="s">
        <v>586</v>
      </c>
    </row>
    <row r="18" spans="1:20">
      <c r="A18" s="3" t="s">
        <v>582</v>
      </c>
    </row>
    <row r="19" spans="1:20">
      <c r="A19" s="4" t="s">
        <v>292</v>
      </c>
      <c r="B19" s="11" t="n">
        <v>22.9</v>
      </c>
    </row>
    <row r="20" spans="1:20">
      <c r="A20" s="4" t="s">
        <v>291</v>
      </c>
    </row>
    <row r="21" spans="1:20">
      <c r="A21" s="3" t="s">
        <v>582</v>
      </c>
    </row>
    <row r="22" spans="1:20">
      <c r="A22" s="4" t="s">
        <v>292</v>
      </c>
      <c r="D22" s="11" t="n">
        <v>59.9</v>
      </c>
    </row>
    <row r="23" spans="1:20">
      <c r="A23" s="4" t="s">
        <v>587</v>
      </c>
    </row>
    <row r="24" spans="1:20">
      <c r="A24" s="3" t="s">
        <v>582</v>
      </c>
    </row>
    <row r="25" spans="1:20">
      <c r="A25" s="4" t="s">
        <v>292</v>
      </c>
      <c r="K25" s="11" t="n">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8:52Z</dcterms:created>
  <dcterms:modified xmlns:dcterms="http://purl.org/dc/terms/" xmlns:xsi="http://www.w3.org/2001/XMLSchema-instance" xsi:type="dcterms:W3CDTF">2018-08-09T17:08:52Z</dcterms:modified>
</cp:coreProperties>
</file>